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Geographic Information" sheetId="16" state="visible" r:id="rId16"/>
    <sheet xmlns:r="http://schemas.openxmlformats.org/officeDocument/2006/relationships" name="Investment in Joint Ventures" sheetId="17" state="visible" r:id="rId17"/>
    <sheet xmlns:r="http://schemas.openxmlformats.org/officeDocument/2006/relationships" name="Goodwill, Finite-Lived, and Ind" sheetId="18" state="visible" r:id="rId18"/>
    <sheet xmlns:r="http://schemas.openxmlformats.org/officeDocument/2006/relationships" name="Capitalized Software Developmen" sheetId="19" state="visible" r:id="rId19"/>
    <sheet xmlns:r="http://schemas.openxmlformats.org/officeDocument/2006/relationships" name="Other Current Assets" sheetId="20" state="visible" r:id="rId20"/>
    <sheet xmlns:r="http://schemas.openxmlformats.org/officeDocument/2006/relationships" name="Leases" sheetId="21" state="visible" r:id="rId21"/>
    <sheet xmlns:r="http://schemas.openxmlformats.org/officeDocument/2006/relationships" name="Concentrations of Credit Risk" sheetId="22" state="visible" r:id="rId22"/>
    <sheet xmlns:r="http://schemas.openxmlformats.org/officeDocument/2006/relationships" name="Other Current Liabilities"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Earnings per Share (Tables)" sheetId="27" state="visible" r:id="rId27"/>
    <sheet xmlns:r="http://schemas.openxmlformats.org/officeDocument/2006/relationships" name="Geographic Information (Tables)" sheetId="28" state="visible" r:id="rId28"/>
    <sheet xmlns:r="http://schemas.openxmlformats.org/officeDocument/2006/relationships" name="Goodwill, Finite-Lived, and I_2" sheetId="29" state="visible" r:id="rId29"/>
    <sheet xmlns:r="http://schemas.openxmlformats.org/officeDocument/2006/relationships" name="Other Current Assets (Tables)" sheetId="30" state="visible" r:id="rId30"/>
    <sheet xmlns:r="http://schemas.openxmlformats.org/officeDocument/2006/relationships" name="Leases (Tables)" sheetId="31" state="visible" r:id="rId31"/>
    <sheet xmlns:r="http://schemas.openxmlformats.org/officeDocument/2006/relationships" name="Other Current Liabilities (Tabl"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Description of Business and S_8" sheetId="37" state="visible" r:id="rId37"/>
    <sheet xmlns:r="http://schemas.openxmlformats.org/officeDocument/2006/relationships" name="Description of Business and S_9" sheetId="38" state="visible" r:id="rId38"/>
    <sheet xmlns:r="http://schemas.openxmlformats.org/officeDocument/2006/relationships" name="Description of Business and _10" sheetId="39" state="visible" r:id="rId39"/>
    <sheet xmlns:r="http://schemas.openxmlformats.org/officeDocument/2006/relationships" name="Description of Business and _11" sheetId="40" state="visible" r:id="rId40"/>
    <sheet xmlns:r="http://schemas.openxmlformats.org/officeDocument/2006/relationships" name="Description of Business and _12" sheetId="41" state="visible" r:id="rId41"/>
    <sheet xmlns:r="http://schemas.openxmlformats.org/officeDocument/2006/relationships" name="Description of Business and _13" sheetId="42" state="visible" r:id="rId42"/>
    <sheet xmlns:r="http://schemas.openxmlformats.org/officeDocument/2006/relationships" name="Description of Business and _14" sheetId="43" state="visible" r:id="rId43"/>
    <sheet xmlns:r="http://schemas.openxmlformats.org/officeDocument/2006/relationships" name="Description of Business and _15" sheetId="44" state="visible" r:id="rId44"/>
    <sheet xmlns:r="http://schemas.openxmlformats.org/officeDocument/2006/relationships" name="Description of Business and _16" sheetId="45" state="visible" r:id="rId45"/>
    <sheet xmlns:r="http://schemas.openxmlformats.org/officeDocument/2006/relationships" name="Description of Business and _17" sheetId="46" state="visible" r:id="rId46"/>
    <sheet xmlns:r="http://schemas.openxmlformats.org/officeDocument/2006/relationships" name="Earnings per Share - Reconcilia" sheetId="47" state="visible" r:id="rId47"/>
    <sheet xmlns:r="http://schemas.openxmlformats.org/officeDocument/2006/relationships" name="Business Combinations - Additio" sheetId="48" state="visible" r:id="rId48"/>
    <sheet xmlns:r="http://schemas.openxmlformats.org/officeDocument/2006/relationships" name="Debt (Details)" sheetId="49" state="visible" r:id="rId49"/>
    <sheet xmlns:r="http://schemas.openxmlformats.org/officeDocument/2006/relationships" name="Commitments and Contingencies (" sheetId="50" state="visible" r:id="rId50"/>
    <sheet xmlns:r="http://schemas.openxmlformats.org/officeDocument/2006/relationships" name="Income Taxes (Details)" sheetId="51" state="visible" r:id="rId51"/>
    <sheet xmlns:r="http://schemas.openxmlformats.org/officeDocument/2006/relationships" name="Geographic Information - Revenu" sheetId="52" state="visible" r:id="rId52"/>
    <sheet xmlns:r="http://schemas.openxmlformats.org/officeDocument/2006/relationships" name="Investment in Joint Ventures (D" sheetId="53" state="visible" r:id="rId53"/>
    <sheet xmlns:r="http://schemas.openxmlformats.org/officeDocument/2006/relationships" name="Goodwill, Finite-Lived, and I_3" sheetId="54" state="visible" r:id="rId54"/>
    <sheet xmlns:r="http://schemas.openxmlformats.org/officeDocument/2006/relationships" name="Goodwill, Finite-Lived, and I_4" sheetId="55" state="visible" r:id="rId55"/>
    <sheet xmlns:r="http://schemas.openxmlformats.org/officeDocument/2006/relationships" name="Capitalized Software Developm_2" sheetId="56" state="visible" r:id="rId56"/>
    <sheet xmlns:r="http://schemas.openxmlformats.org/officeDocument/2006/relationships" name="Other Current Assets (Details)" sheetId="57" state="visible" r:id="rId57"/>
    <sheet xmlns:r="http://schemas.openxmlformats.org/officeDocument/2006/relationships" name="Leases - Operating and Finance " sheetId="58" state="visible" r:id="rId58"/>
    <sheet xmlns:r="http://schemas.openxmlformats.org/officeDocument/2006/relationships" name="Leases - Additional Information" sheetId="59" state="visible" r:id="rId59"/>
    <sheet xmlns:r="http://schemas.openxmlformats.org/officeDocument/2006/relationships" name="Leases - Lease Costs (Details)" sheetId="60" state="visible" r:id="rId60"/>
    <sheet xmlns:r="http://schemas.openxmlformats.org/officeDocument/2006/relationships" name="Leases - Other Operating and Fi" sheetId="61" state="visible" r:id="rId61"/>
    <sheet xmlns:r="http://schemas.openxmlformats.org/officeDocument/2006/relationships" name="Leases - Non lease Arrangements" sheetId="62" state="visible" r:id="rId62"/>
    <sheet xmlns:r="http://schemas.openxmlformats.org/officeDocument/2006/relationships" name="Other Current Liabilities (Deta"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5946</t>
        </is>
      </c>
    </row>
    <row r="9">
      <c r="A9" s="4" t="inlineStr">
        <is>
          <t>Entity Incorporation, State or Country Code</t>
        </is>
      </c>
      <c r="B9" s="4" t="inlineStr">
        <is>
          <t>DE</t>
        </is>
      </c>
    </row>
    <row r="10">
      <c r="A10" s="4" t="inlineStr">
        <is>
          <t>Entity Tax Identification Number</t>
        </is>
      </c>
      <c r="B10" s="4" t="inlineStr">
        <is>
          <t>77-0021975</t>
        </is>
      </c>
    </row>
    <row r="11">
      <c r="A11" s="4" t="inlineStr">
        <is>
          <t>Entity Address, Address Line One</t>
        </is>
      </c>
      <c r="B11" s="4" t="inlineStr">
        <is>
          <t>1 Ebix Way</t>
        </is>
      </c>
    </row>
    <row r="12">
      <c r="A12" s="4" t="inlineStr">
        <is>
          <t>Entity Address, City or Town</t>
        </is>
      </c>
      <c r="B12" s="4" t="inlineStr">
        <is>
          <t>Johns Creek</t>
        </is>
      </c>
    </row>
    <row r="13">
      <c r="A13" s="4" t="inlineStr">
        <is>
          <t>Entity Address, State or Province</t>
        </is>
      </c>
      <c r="B13" s="4" t="inlineStr">
        <is>
          <t>GA</t>
        </is>
      </c>
    </row>
    <row r="14">
      <c r="A14" s="4" t="inlineStr">
        <is>
          <t>Entity Address, Postal Zip Code</t>
        </is>
      </c>
      <c r="B14" s="4" t="inlineStr">
        <is>
          <t>30097</t>
        </is>
      </c>
    </row>
    <row r="15">
      <c r="A15" s="4" t="inlineStr">
        <is>
          <t>City Area Code</t>
        </is>
      </c>
      <c r="B15" s="4" t="inlineStr">
        <is>
          <t>678</t>
        </is>
      </c>
    </row>
    <row r="16">
      <c r="A16" s="4" t="inlineStr">
        <is>
          <t>Local Phone Number</t>
        </is>
      </c>
      <c r="B16" s="4" t="inlineStr">
        <is>
          <t>281-2020</t>
        </is>
      </c>
    </row>
    <row r="17">
      <c r="A17" s="4" t="inlineStr">
        <is>
          <t>Title of 12(b) Security</t>
        </is>
      </c>
      <c r="B17" s="4" t="inlineStr">
        <is>
          <t>Common stock, $0.10 par value per share</t>
        </is>
      </c>
    </row>
    <row r="18">
      <c r="A18" s="4" t="inlineStr">
        <is>
          <t>Trading Symbol</t>
        </is>
      </c>
      <c r="B18" s="4" t="inlineStr">
        <is>
          <t>EBIX</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0938885</v>
      </c>
    </row>
    <row r="27">
      <c r="A27" s="4" t="inlineStr">
        <is>
          <t>Entity Registrant Name</t>
        </is>
      </c>
      <c r="B27" s="4" t="inlineStr">
        <is>
          <t>EBIX INC</t>
        </is>
      </c>
    </row>
    <row r="28">
      <c r="A28" s="4" t="inlineStr">
        <is>
          <t>Entity Central Index Key</t>
        </is>
      </c>
      <c r="B28" s="4" t="inlineStr">
        <is>
          <t>000081454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Summary of Significant Accounting Policies</t>
        </is>
      </c>
      <c r="B4" s="4" t="inlineStr">
        <is>
          <t xml:space="preserve">Description of Business and Summary of Significant Accounting Policies Description of Business— Ebix, Inc., and its subsidiaries, (“Ebix” or the “Company”) is a leading international supplier of on-demand infrastructure exchanges to the insurance, financial, travel, payment remittances, and healthcare industries. In the insurance sector, the Company’s main focus is to develop and deploy a wide variety of insurance and reinsurance exchanges on an on-demand basis using software-as-a-service ("SaaS") enterprise solutions in the areas of customer relationship management ("CRM"), front-end and back-end systems, and outsourced administrative and risk compliance. The Company's products feature fully customizable and scalable software solutions designed to streamline the way insurance and financial industry professionals manage distribution, marketing, sales, customer service, and accounting activities. With a "Phygital” strategy that combines physical distribution outlets in India and many Association of Southeast Asian Nations ("ASEAN") countries to an Omni-channel online digital platform, the Company’s EbixCash financial exchange portfolio of software and services encompasses domestic and international money remittance, foreign exchange ("Forex"), travel, pre-paid gift cards, utility payments, lending, and wealth management in India and other Southeast Asian markets. The Company has its headquarters in Johns Creek, Georgia and also conducts operating activities in Australia, Canada, India, New Zealand, Singapore, the United Kingdom, Brazil, the Philippines, Indonesia, Thailand and United Arab Emirates. International revenue accounted for 86.9% and 69.6% of the Company’s total revenue for the three months ended March 31, 2021 and 2020, respectively. Summary of Significant Accounting Policies 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months ended March 31, 2021 and 2020 are not necessarily indicative of the results that may be expected for future quarters or the full year of 2021. The condensed consolidated December 31, 2020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consolidated financial statements and notes thereto included in the Company’s Annual Report on Form 10-K for the year ended December 31, 2020. Use of Estimates -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contract liabilities, accounts receivable, acquired intangible assets, annual impairment reviews of goodwill and indefinite-lived intangible assets, investments, contingent earn out liabilities in connection with business acquisitions, and the provision for income taxes. Actual results may be different from those estimates. Reclassification - Certain prior year amounts have been reclassified to be consistent with current year presentation within our financial statements. Cash and Cash Equivalents - The Company considers all highly liquid investments with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 Short-Term Investments - The Company's primary short-term investments consist of certificates of deposit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 The carrying value of short-term investments was $22.8 million and $25.0 million at March 31, 2021 and December 31, 2020. Restricted Cash - The carrying value of our restricted cash in current assets was $8.1 million and $8.5 million at March 31, 2021 and December 31, 2020, respectively. The March 31, 2021 balance consists of fixed deposits (many in the form of certificates of deposit) pledged with banks for issuance of bank guarantees and letters of credit related to our India operations for our working capital facilities. The following table provides a reconciliation of cash, cash equivalents, and restricted cash reported within the condensed consolidated statement of financial position to the amounts shown in the Condensed Consolidated Statements of Cash Flows: As of March 31, 2021 2020 (In thousands) Cash and cash equivalents $ 99,578 $ 61,854 Restricted cash 8,114 24,756 Restricted cash included in other long-term assets 7,435 2,388 Total cash, cash equivalents, and restricted cash shown in the Condensed Consolidated Statement of Cash Flows $ 115,127 $ 88,998 Fiduciary Funds - Restricted - Due to the EbixHealth JV being a third party administrator ("TPA"), the Company collects premiums from insureds and, after deducting its fees, remits these premiums to insurance companies. Unremitted insurance premiums and/or claim funds established for the benefit for various carriers are held in a fiduciary capacity until disbursed by the Company. The use of premiums collected from insureds but not yet remitted to insurance companies is restricted by law in certain states. The total asset held on behalf of others, $2.9 million and $4.1 million at March 31, 2021 and December 31, 2020, respectively, are recorded as an asset and offsetting fiduciary funds - restricted liability. Advertising —Advertising costs amounted to $1.6 million and $1.5 million for the three month periods ended March 31, 2021 and 2020, respectively. The costs are included in sales and marketing expenses in the accompanying Condensed Consolidated Statements of Income. The Company expenses advertising costs as incurred. Fair Value of Financial Instruments — The Company follows the relevant GAAP guidance regarding the determination and measurement of the fair value of assets/liabilities in which fair value is defined as the exchange price that would be received for an asset or paid to transfer a liability (an exist price) in the principal or most advantageous market for the asset or liability in an orderly transaction valuation hierarchy, which requires and entity to maximize the use of observable inputs when measuring fair value. This guidance establishes a three-level hierarchy for disclosure of assets and liabilities recorded at fair value. The hierarch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March 31, 2021, the Company had the following financial instruments to which it had to both consider fair values and make fair value assessments: • Short-term investments (commercial bank certificates of deposits and mutual funds), for which the fair values are measured as a Level 1 instrument for mutual funds and a Level 2 instrument for certificates of deposit. Other financial instruments not measured at fair value on the Company's unaudited Condensed Consolidated Balance Sheet at March 31, 2021 that require disclosure of fair values include: cash and cash equivalents, restricted cash, fiduciary funds, accounts receivable, receivables from service providers, accounts payable and accrued expenses, accrued payroll and related benefits, payables to service agents, finance lease obligations, working capital facilities, the revolving line of credit and term loan debt. The Company believes that the estimated fair value of such instruments at March 31, 2021 and December 31, 2020 approximates their carrying value as reported on the Company's Condensed Consolidated Balance Sheets. Additional information regarding the Company's assets and liabilities that are measured at fair value on a recurring basis is presented in the following tables: Fair Values at Reporting Date Using* Descriptions Balance, March 31, 2021 Quoted Prices in Active Markets for Identical Assets or Liabilities Significant Other Observable Inputs Significant Unobservable Inputs (In thousands) Assets Commercial bank certificates of deposits ($7.5 million is recorded in the long term asset section of the Condensed Consolidated Balance Sheets in "Other Assets") $ 30,184 $ — $ 30,184 $ — Mutual funds (recorded in 176 176 — — Total assets measured at fair value $ 30,360 $ 176 $ 30,184 $ — Liabilities Contingent accrued earn-out acquisition consideration (a) $ — $ — $ — $ — Total liabilities measured at fair value $ — $ — $ — $ — (a) The income valuation approach is applied and the valuation inputs include the contingent payment arrangement terms, projected revenues and cash flows, rate of return, and probability assessments. * During the three months ended March 31, 2021, there were no transfers between fair value Levels 1, 2 or 3. Fair Values at Reporting Date Using* Descriptions Balance, December 31, 2020 Quoted Prices in Active Markets for Identical Assets or Liabilities Significant Other Observable Inputs Significant Unobservable Inputs (In thousands) Assets Commercial bank certificates of deposits ($7.4 million is recorded in the long term asset section of the Condensed Consolidated Balance Sheets in "Other Assets") $ 32,072 $ — $ 32,072 $ — Mutual funds 381 381 — — Total assets measured at fair value $ 32,453 $ 381 $ 32,072 $ — Liabilities Contingent accrued earn-out acquisition consideration (a) $ — $ — $ — $ — Total liabilities measured at fair value $ — $ — $ — $ — (a) The income valuation approach is applied and the valuation inputs include the contingent payment arrangement terms, projected revenues and cash flows, rate of return, and probability assessments. * During the year ended December 31, 2020,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hree months ended March 31, 2021 and during the year ended December 31, 2020: Fair Value Measurements Using Significant Unobservable Inputs (Level 3) Contingent Liability for Accrued Earn-out Acquisition Consideration March 31, 2021 December 31, 2020 (In thousands) Beginning balance $ — $ 10,095 Total remeasurement adjustments: Gains included in earnings ** — (3,105) Foreign currency translation adjustments *** — (537) Acquisitions and settlements Business settlements — (6,453) Ending balance $ — $ — The amount of total (gains) losses for the period included in earnings or changes to net assets, attributable to changes in unrealized gains relating to assets or liabilities still held at period-end. $ — $ (3,105) ** recorded as a reduction to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March 31, 2021 Valuation Technique Significant Contingent acquisition consideration: $— Discounted cash flow Projected revenue and (In thousands) Fair Value at December 31, 2020 Valuation Technique Significant Contingent acquisition consideration: $— Discounted cash flow Projected revenue and Sensitivity to Changes in Significant Unobservable Inputs As presented in the table above, the significant unobservable inputs used in the fair value measurement of contingent consideration related to business acquisitions are projected revenue forecasts, as developed by the relevant members of Company's management team and considers the probability of achievement of those revenue forecasts. The Company applies these inputs in its calculation and determination of the fair value of contingent earn-out liabilities for purchased businesses. During 2020 certain of the Company's contingent earn-out liabilities were adjusted because of changes to anticipated future revenues from these acquired businesses, or as a result of finalizing purchase price allocations that were previously preliminary. Revenue Recognition and Contract Liabilities —The Company derives its revenues primarily from software subscription and transaction fees, software license fees, financial transaction fees, risk compliance solution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below. Additionally, certain services exist in multiple channels. As Ebix derives revenues from three product/service channels, EbixCash Exchanges, Insurance Exchanges, and Risk Compliance Solutions, for policy disclosure purposes, contracts are discussed in conjunction with the channel to which they are most significant. The Company assesses the terms of customer contracts, including termination rights, penalties (implied or explicit), and renewal rights. EbixCash Exchanges ("EbixCash") EbixCash revenues are primarily derived from consideration paid by customers for financial transaction services, including services such as transferring or exchange money.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several other services, including payment services and ticketing and travel services, for which revenue is impacted by various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Gift Cards EbixCash sells general purpose prepaid gift cards to corporate customers and consumers that can be later redeemed at various merchants. The gift cards are co-branded between EbixCash and its card-issuing banking partner(s) and are affiliated with major payment associations such as Visa, Mastercard, and Rupay. The gift cards are sold to a diversified set of corporate customers from various industries. The gift cards are used by corporate customers to disburse incentives to the end users, which are primarily their employees, agents and business associates. The gift cards sold by EbixCash are not reloadable, cannot be used at ATMs or for any other cash-out or funds transfer transactions, and are subject to maximum limits per card (currently 10,000 INR or approximately $140). Gift cards issued by EbixCash are valid for a period of 15 months from the date of issuance for virtual cards and three years for physical cards. EbixCash has entered into arrangements with banks and financial institutions to settle payments to merchants based on utilization of the gift cards. The Company has end-to-end responsibilities related to the gift cards sold, from the activation and ongoing utilization of the gift cards to customer service responsibilities to risk of loss due to fraud on the gift cards sold. EbixCash acts a principal in the sale of gift card and, thus, gift card revenue is recognized on a gross basis (full purchase value at the time of sale) with the corresponding cost of the gift cards recorded as cost of services provided. Unredeemed gift cards at March 31, 2021 are recorded as deferred revenues in the financial results.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reservation commissions, segment fees from global travel exchange providers, and transaction net revenues (i.e., the amount charged to travelers less the amount owed to travel service providers) in connection with our reservation services; ancillary fees, including travel insurance-related revenues and certain reservation booking fees; and credit card processing rebates and customer processing fees. EbixCash Travel services include the sale of hotel rooms, airline tickets, bus tickets and train tickets. EbixCash’s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ICE (Meetings, Incentives, Conferences, and Exhibitions) packages is recognized at full purchase value at the completion of the obligation, with the corresponding costs recorded under direct expenses.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typically occurs instantaneously when the beneficiary entitled to receive the money transferred by the sender visits the EbixCash outlet and collects the money. Accordingly, EbixCash recognizes revenue upon completion of the following: 1) the customer’s acknowledgment of EbixCash’s terms and conditions and the receipt of payment information, 2) the money transfer has been processed, 3) the customer has received a unique transaction identification number, and 4)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Outward Remittance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transaction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such as: 1) who pays the fee to EbixCash (consumer or biller), 2) whether or not the service is offered to all potential consumers, or only to those for EbixCash has a relationship with the biller and 3) whether the service utilizes a physical agent network offered for consumers’ convenience, among other factors.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 - collecting money from the consumer and processing the bill payment transaction. This service provides the billers real-time or near real-time information regarding their customers’ payments and, thus, simplifying the billers’ collection efforts. The transaction price on bill payment services is contractual and determinable. Certain biller agreements may include per-transaction or fixed periodic rebates, which EbixCash records as a reduction to revenue. EbixCash Technology Services EbixCash also offers on-demand technology to various providers in the area of lending, wealth and asset management, and travel across the world. Insurance Exchanges Insurance Exchanges revenues are primarily derived from consideration paid by customers related to our SaaS platforms, related services and the licensing of software. A typical contract for our SaaS platform will also include services for setup, customization, transaction processing, maintenance, and/or hosting. Determining whether products and services are considered distinct performance obligations that should be accounted for separately may require significant judgment. Set-up and customization services related to our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A customer's transaction volume tends to remain fairly consistent during the contract period without significant fluctuations. The invoiced amount is a reasonable approximation of the revenue that would be allocated to the related period under the variable consideration guidelines in ASC 606-10-32-40. To the extent that a SaaS contract includes subscription services or professional services, apart from the upfront customization, these are considered separate performance obligations. The Company also has separate software licensing (on premise/perpetual), unrelated to the SasS platforms, which is recognized at a point in time when the license is transferred to the customer. Contracts generally do not contain a right of return or refund provisions. Our contracts often do contain overage fees, contingent fees, or service level penalties that are accounted for as variable consideration. Revenue accounted for as variable consideration is recognized using the “right to invoice” practical expedient when the invoiced amount equals the value provided to the customer. Software-as-a-Service The Company allocates the transaction price to each distinct performance obligation using the relative stand-alone selling price. Determining the stand-alone selling price may require significant judgment. The stand-alone selling price is the price at which an entity has sold or would sell a promised good or service separately to a customer. The Company determines the stand-alone selling price based on the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Our subscription contracts are generally for an initial three-year period with subsequent one-year automatic renewals. Transaction Fees Transaction revenue is comprised of fees applied to the volume of transactions that are processed through our SaaS platforms. These fees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services. Professional service fees are generally on a time and materials basis or a fixed fee basis. Revenues for time and materials are recognized as such services are rendered, while fixed fee revenues are recognized based on the input method that is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olutions ("RCS") RCS revenues consist of 2 revenue streams - Certificates of Insurance ("COI") and Consulting Services. COI revenues are derived from consideration paid by customers for the creation and tracking of certificates of insurance. These are transactional-based revenues.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and development. Consulting services fees are generally on a time and materials basis or a fixed fee basis. Revenues for time and materials are recognized using an output method as the services are rendered, while fixed fee revenues are recognized based on the input method driven by the expected hours to complete the project measured against the actual hours completed to date. Disaggregation of Revenue The following tables present revenue disaggregated by primary geographical regions and product/service channels for the three months ended March 31, 2021 and 2020: Three Months Ended March 31, Revenue: 2021 2020 (In thousands) India* $ 231,541 $ 73,915 United States 38,066 41,912 Australia 9,684 8,186 Latin America 3,098 4,237 Europe 4,104 3,281 Canada 1,150 1,114 Singapore* 1,069 1,253 Indonesia* 405 2,142 United Arab Emirates* — 125 Philippines* 444 1,276 New Zealand 492 435 $ 290,053 $ 137,876 *India led businesses for which total revenue was $232.6 million and $77.9 million for the three months ended March 31, 2021 and 2020, respectively. The Company’s revenues are derived from three product/service channels: EbixCash Exchanges, Insurance Exchanges, and Risk Compliance Solutions ("RCS"). Presented in the table below is the breakout of our revenue streams for each of those product/service channels for the three months ended March 31, 2021 and 2020. Three Months Ended March 31, 2021 2020 (In thousands) EbixCash Exchanges 232,552 77,855 Insurance Exchanges 43,235 44,001 Risk Compliance Solutions 14,266 16,020 Totals $ 290,053 $ 137,876 Costs to Obtain and Fulfill a Contract The Company’s capitalized costs are primarily derived from the fulfillment of SaaS-related setup and customizations, from which the customer receives benefit through continued access to and use of the SaaS product platforms. In accordance with the guidance in ASC 340-40-25-5, we capitalize the costs directly related to the setup and development of these customizations, which satisfy the Company’s performance obligation with respect to access to the Company’s underlying product platforms. The capitalized costs primarily consist of the salaries of the developers directly involved in fulfilling the project and are solely based on the time spent on that project. The Company amortizes the capitalized costs ratably over the expected useful life of the related customizations, matching our treatment for the related revenue, and the capitalized costs are recoverable from profit margin included in the contract. At March 31, 2021 and December 31, 2020, the Company had $593 thousand and $646 thousand, respectively, of contract costs in “Other current assets” and $1.0 million and $1.0 million, respectively, in “Oth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A reconciliation between basic and diluted earnings per share is as follows: Three Months Ended March 31, 2021 2020 (In thousands, except per share data) Net income attributable to Ebix, Inc. $ 21,591 $ 24,723 Basic weighted average shares outstanding 30,558 30,476 Dilutive effect of stock options and restricted stock awards 173 207 Diluted weighted average shares outstanding 30,731 30,683 Basic earnings per common share $ 0.71 $ 0.81 Diluted earnings per common share $ 0.70 $ 0.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The Company seeks to execute accretive business acquisitions (which primarily targets businesses that are complementary to Ebix's existing products and services), in combination with organic growth initiatives, as part of its comprehensive business growth and expansion strategy. During the three months ending March 31, 2021, the Company completed no business acquisitions. During the twelve months ended December 31, 2020, the Company completed two business acquisitions, as follows: Effective May 4, 2020, Ebix acquired from bankruptcy India-based Trimax IT Infrastructure &amp; Services Ltd ("Trimax"), which provides IT and integration services to state-owned transport corporations, operates data centers, and is an IT infrastructure solution provider, for approximately $9.9 million of upfront consideration. Additionally, Ebix issued preferred shares in Trimax to the selling shareholders that can be sold five years from the closing of the acquisition based on an independent valuation performed by a Big 4 valuation firm. The maximum value of the preferred shares upon sales is approximately $9.9 million. The valuation and purchase price allocation remains preliminary and will be finalized by the end of the second fiscal quarter of 2021. On October 1, 2020 the Company acquired a 70% interest in AssureEdge Global Services ("(AssureEdge") for a total purchase price of approximately $5.0 million, including net working capital acquired. AssureEdge is a pan-India based BPO company, with a variety of BPO offerings via six contact centers across the country. It serves a number of industries and clients that have cross-selling value for EbixCash services. The valuation and purchase price allocation remains preliminary and will be finalized as soon as practicable, but in no event longer than one year from the effective date of this transaction. A significant component of the purchase price consideration for many of the Company's business acquisitions is a potential subsequent cash earn-out payment based on reaching certain specified future revenue targets. The terms for the contingent earn out payments in most of the Company's business acquisitions typically address the GAAP recognizable revenues achieved by the acquired entity over a one-, two-, and/or three-year period subsequent to the effective date of their acquisition by Ebix. These terms typically establish a minimum threshold revenue target to achieve over the agreed upon period post acquisition to earn the specified cash earn out payment. The Company applies these terms in its calculation and determination of the fair value of contingent earn out liabilities for purchased businesses as part of the related valuation and purchase price allocation exercise for the corresponding acquired assets and liabilities. The Company recognizes these potential obligations as contingent liabilities and are reported as such on its Condensed Consolidated Balance Sheets. As discussed in more detail in Note 1, these contingent consideration liabilities are recorded at fair value on the acquisition date and are remeasured quarterly based on the then assessed fair value and adjusted if necessary. As of March 31, 2021 and December 31, 2020, the total of these contingent consideration liabilities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pany maintains a senior secured syndicated credit facility, dated August 5, 2014, among Ebix, Inc., as borrower, its subsidiaries party thereto from time to time as guarantors, Regions Bank (as administrative agent and collateral agent) and the lenders party thereto from time to time (as amended from time to time, the "Credit Facility") that provides a $450 million revolving line of credit (the "Revolver") as well as a term loan (the "Term Loan"), which at March 31, 2021 had a balance of $249.8 million. The Credit Facility matures in February 2023. On March 31, 2021, Ebix entered into Amendment No. 11 to the Credit Facility. Amendment No. 11 provided, for, among other things, a limited waiver through April 10, 2021, of any potential event of default arising under the Credit Facility from failure to deliver the Company's audited consolidated financial statements and related compliance certificate for the year ended December 31, 2020. Amendment No. 11 also modified certain covenants contained in the Credit Facility, including with respect to certain permitted restricted payments and investments. On May 7, 2020, Ebix entered into Amendment No. 10 to the Credit Facility. Amendment No. 10 provided for, among other things, increased flexibility under financial maintenance covenants, which the Company sought in part due to the unforeseen negative effects of the COVID-19 pandemic. On March 30, 2020, the Company and certain of its subsidiaries entered into a waiver related to the Credit Facility (the "Waiver"). The Waiver provided that so long as the Company’s leverage ratio is below 5.0 to 1.0 for the Company’s fiscal quarter ending March 31, 2020 pursuant to the terms of its compliance certificate required by the Credit Facility, the existing leverage ratio requirement of 3.5 to 1.0 was waived. At March 31, 2021, the Company's Condensed Consolidated Balance Sheets include $4.6 million of remaining deferred financing costs in connection with the Credit Facility, which are being amortized as a component of interest expense through the maturity of the Credit Facility in February 2023. $2.7 million of such deferred financing costs pertain to the Revolver, and $1.9 million pertains to the Term Loan, of which $971 thousand is netted against the current portion of the Term Loan and $881 thousand is netted against the long-term portion of the Term Loan as reported on the Condensed Consolidated Balance Sheets. At December 31, 2020, the Company's Consolidated Balance Sheets included $4.9 million of remaining deferred financing costs in connection with the Credit Facility, with $2.9 million pertaining to the Revolver, and $2.0 million pertaining to the Term Loan, of which $919 thousand was netted against the current portion of the Term Loan and $1 million was netted against the long-term portion of the Term Loan as reported on the Condensed Consolidated Balance Sheets. At March 31, 2021, the outstanding balance on the Revolver was $439.4 million and the facility carried an interest rate of 3.50%. The balance on the Revolver is included in the long-term liabilities section of the Condensed Consolidated Balance Sheets. During the three months ended March 31, 2021, the average and maximum outstanding balances of the revolving line of credit component of the credit facility were $439.4 million and $439.4 million, respectively. At December 31, 2020, the outstanding balance on the revolving line of credit with Regions was $439.4 million and the facility carried an interest rate of 3.50%. This balance was included in the long-term liabilities section of the Condensed Consolidated Balance Sheets. During 2020, the average and maximum outstanding balances on the revolving line of credit were $438.9 million and $439.4 million, respectively. At March 31, 2021, the outstanding balance on the Term Loan was $249.8 million, of which $22.6 million is due within the next twelve months. $5.6 million of scheduled amortization payments were made during the three months ended March 31, 2021. This term loan also carried an interest rate of 3.50% during the quarter ended March 31, 2021. The current and long-term portions of the Term Loan are included in the respective current and long-term sections of the Condensed Consolidated Balance Sheets, the amounts of which were $22.6 million and $227.2 million, respectively at March 31, 2021. At December 31, 2020, the outstanding balance on the Term Loan was $255.5 million, of which $22.6 million was due within twelve months. The Term Loan also carried an interest rate of 3.50% during the quarter ended December 31, 2020. The Company maintains working capital debt facilities with banks in India for working capital funding requirements to support our foreign exchange and payment remittance businesses. We are required to extend short term credits to franchisee networks (B2B) and corporate customers. Additionally we are required to maintain minimum levels of foreign currency inventory across branches and airport operations. Typically, these facilities carry interest rates of 6.75% to 9.45%, are rupee-denominated working capital lines, and are collateralized against the receivables of these businesses and existing foreign currency inventory on hand. As of March 31, 2021 and December 31, 2020, the total of these working capital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tingencies — On February 22, 2021, Christine Marie Teifke, a purported purchaser of Ebix, Inc. securities, filed a putative class action in the United States District Court for the Southern District of New York on behalf of herself and others who purchased or acquired Ebix securities between November 9, 2020 and February 19, 2021. The complaint asserts claims against Ebix, Inc., Robin Raina, and Steven M. Hamil, for purported violations of Section 10(b) of the Securities Exchange Act of 1934, alleging that Ebix, Inc. made false and misleading statements and failed to disclose material adverse facts about an audit of the company's gift card business in India and its internal controls over the gift and prepaid card revenue transaction cycle. The complaint also asserts a claim against Robin Raina and Steven M. Hamil for purported violations of Section 20(a) of the Exchange Act arising out of the same facts. The complaint seeks, among other relief, damages and attorneys' fees and costs. On July 16, 2019, Yatra Online, Inc. ("Yatra"), Ebix, Inc. ("Ebix"), and EbixCash Travels, Inc. ("Merger Sub") entered into a Merger Agreement. On May 14, 2020, Yatra entered into an agreement with Ebix and Merger Sub extending the outside date of the Merger Agreement (the "Extension Agreement"). On June 5, 2020, Yatra terminated the Merger Agreement and filed a complaint in the Delaware Court of Chancery against Ebix and Merger Sub (the "Complaint"). On September 25, 2020, Yatra amended the Complaint and added as a defendant each financial institution (each, a “Defendant Lender”) party to that certain credit facility between them and Ebix, most recently amended on May 7, 2020 (the “Credit Facility”). The Complaint, as amended, alleges that Ebix and Merger Sub breached certain representations, warranties, and covenants contained in the Merger Agreement and the Extension Agreement and that Ebix negotiated in bad faith. The amended Complaint also alleges fraudulent actions by Ebix and the Defendant Lenders arising from certain terms of the Credit Facility and tortious interference with the closing of the Merger Agreement by Ebix and the Defendant Lenders. The Complaint seeks, among other relief, damages, pre-judgment and post-judgment interest, and attorneys' fees and costs. Ebix and Merger Sub deny any liability and intend to defend the action vigorously. On May 12, 2017, Ebix Software India Pvt. Ltd. (“Ebixcash”) entered into several agreements with the most prominent shareholders of Itz Cash Card Limited (“Itz”), the most relevant among these a stock purchase agreement (the “SPA”), to purchase a majority ownership stake in Itz. Further, as part of the overall purchase of Itz, a share purchase agreement between Ebixcash and individual ESOP holders of Itz was entered into on July 7, 2017 (the “ESOP SPA”) (with the SPA, the ESOP SPA and the other purchase documents, collectively, the “Transaction Documents”). Part of the consideration for Ebixcash’s purchase of Itz consisted of two individual potential earn-out payments, the first for the year ended March 31, 2019 (the “First Earn-Out”) and the second for the following year, ending on March 31, 2020 (the “Second Earn-Out”). Neither the First Earn-Out nor the Second Earn-Out were achieved pursuant to the terms of the SPA. After correspondence between the parties between September 2019 and May 2020, the former shareholders of Itz (“Sellers”) sent Ebixcash notices of arbitration (“NOAs”) under which they were availing themselves of the arbitration dispute provisions set forth in the Transaction Documents. Apart from the amounts claimed owed under the earn-out provisions, the Sellers also alleged in the NOAs other violations of the terms of the Transaction Documents, including, certain non-competition and restricted matter approval violations. The matter is under Arbitration in accordance with the rules of the Singapore International Arbitration Centre. The Company believes that each of the Sellers claims is without merit and continues to defend its position vigorously. The Company believes that Ebixcash has several viable counterclaims related to improper termination of the Transaction Documents and violation of non-compete provisions. The Company is involved in various other claims and legal actions arising in the ordinary course of business, which in the opinion of management, the ultimate likely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ed a net income tax expense of $1.2 million (5.50%) during the three months ended March 31, 2021, which included tax expense of $338 thousand from certain discrete items related to stock compensation and uncertain tax positions. The income tax expense, exclusive of discrete items, was $864.0 thousand (3.96%) for the three months ended March 31, 2021. The Company expects its full year effective tax rate to be in the range of 2.5% to 3.5%. As of March 31, 2021 and December 31, 2020 a liability of $8.6 million and $8.3 million for uncertain tax positions is included in other long-term liabilities of the Company's Condensed Consolidated Balance Sheets. The Company increased this liability reserve during the three months ended March 31, 2021 and 2020 by $334 thousand and $69 thousand, respectively. The Company recognizes interest accrued and penalties related to unrecognized tax benefits as part of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1</t>
        </is>
      </c>
    </row>
    <row r="3">
      <c r="A3" s="3" t="inlineStr">
        <is>
          <t>Segment Reporting [Abstract]</t>
        </is>
      </c>
    </row>
    <row r="4">
      <c r="A4" s="4" t="inlineStr">
        <is>
          <t>Geographic Information</t>
        </is>
      </c>
      <c r="B4" s="4" t="inlineStr">
        <is>
          <t xml:space="preserve">Geographic Information The Company operates within one reportable segment whose results are regularly reviewed by the Company's CEO, its chief operating decision maker as to performance and allocation of resources. External customer revenues in the tables below are attributed to a particular country based on whether the customer had a direct contract with the Company which was executed in that particular country for the sale of the Company's products/services from an Ebix subsidiary located in that country. The following enterprise-wide information relates to the Company's geographic locations, with almost all geographies being impacted in varying degrees by the COVID-19 pandemic: Three Months Ended As of Three Months Ended As of March 31, 2021 March 31, 2021 March 31, 2020 December 31, 2020 External Revenues Long-lived assets External Revenues Long-lived assets (In thousands) India* $ 231,541 $ 700,315 $ 73,915 $ 698,936 United States 38,066 380,078 41,912 381,782 Australia 9,684 3,375 8,186 3,581 Latin America 3,098 12,543 4,237 13,723 Europe 4,104 22,876 3,281 22,900 Indonesia* 405 120 2,142 139 Singapore* 1,069 19,279 1,253 19,336 Philippines* 444 695 1,276 661 Canada 1,150 5,993 1,114 6,930 New Zealand 492 476 435 513 United Arab Emirates* — 54,646 125 54,789 Mauritius* — 4,663 — 4,665 $ 290,053 $ 1,205,059 $ 137,876 $ 1,207,955 *Primarily India led businesses for which total revenue was $232.6 million and $77.9 million for the three months ended March 31, 2021 and March 31,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Joint Ventures</t>
        </is>
      </c>
      <c r="B1" s="2" t="inlineStr">
        <is>
          <t>3 Months Ended</t>
        </is>
      </c>
    </row>
    <row r="2">
      <c r="B2" s="2" t="inlineStr">
        <is>
          <t>Mar. 31, 2021</t>
        </is>
      </c>
    </row>
    <row r="3">
      <c r="A3" s="3" t="inlineStr">
        <is>
          <t>Investment in Joint Ventures [Abstract]</t>
        </is>
      </c>
    </row>
    <row r="4">
      <c r="A4" s="4" t="inlineStr">
        <is>
          <t>Investment in Joint Ventures</t>
        </is>
      </c>
      <c r="B4" s="4" t="inlineStr">
        <is>
          <t xml:space="preserve">Investment in Joint Ventures Effective February 2016, Ebix and Vayam Technologies Ltd ("Vayam") formed a joint venture named Ebix Vayam Limited JV. This joint venture was established to carry out IT projects in the government sector of the country of India,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Vayam is also a customer of the Ebix Vayam Limited JV, and during the three months ended March 31, 2021 and March 31, 2020 the Ebix Vayam Limited JV recognized $197 thousand and $245 thousand of revenue, respectively, from Vayam. As of March 31, 2021, the Ebix Vayam Limited JV had $13.6 million of accounts receivable with Vayam. $22.8 million is recorded as a receivable from BSNL, a public-sector entity in Indian, against which an estimated allowance for doubtful accounts of $9.2 million has been made as of March 31, 2021 ($11.7 million as of December 31, 2020). Effective September 2015, Ebix and IHC formed the joint venture EbixHealth JV. This joint venture was primarily established to promote and market an administrative data exchange for health insurance lines of business nationally. Ebix has a 51% equity interest in the joint venture and IHC has a 49% equity interest the joint venture. Ebix is fully consolidating the operations of the EbixHealth JV into the Company's financial statements and separately reporting the EbixHealth JV non-controlling interest in the joint venture's net income and equity. IHC is also a customer of the EbixHealth JV, and during the three months ended March 31, 2021 the EbixHealth JV recognized $418 thousand of revenue from IHC. During the three months ended March 31, 2020 the EbixHealth JV recognized $559 thousand of revenue from IHC. As of March 31, 2021 and December 31, 2020, the EbixHealth JV had $153 thousand and $63 thousand of accounts receivable from IHC, respectively. Furthermore, as a related party, IHC also has been and continues to be a customer of Ebix, and during the three months ended March 31, 2021 the Company recognized $23 thousand of revenue from IHC, respectively. During the three months ended March 31, 2020 the Company recognized $29 thousand of revenue from IHC. As of March 31, 2021 and December 31, 2020, Ebix had $8 thousand and $2 thousand of accounts receivable with IHC. The EbixHealth JV has a $1.8 million note due to IHC. Additionally, based on the final purchase price allocation valuation report for the EbixHealth JV it was concluded that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Finite-Lived, and Indefinite-Lived Intangibles</t>
        </is>
      </c>
      <c r="B1" s="2" t="inlineStr">
        <is>
          <t>3 Months Ended</t>
        </is>
      </c>
    </row>
    <row r="2">
      <c r="B2" s="2" t="inlineStr">
        <is>
          <t>Mar. 31, 2021</t>
        </is>
      </c>
    </row>
    <row r="3">
      <c r="A3" s="3" t="inlineStr">
        <is>
          <t>Goodwill Disclosure [Abstract]</t>
        </is>
      </c>
    </row>
    <row r="4">
      <c r="A4" s="4" t="inlineStr">
        <is>
          <t>Goodwill, Finite-Lived, and Indefinite-Lived Intangibles</t>
        </is>
      </c>
      <c r="B4" s="4" t="inlineStr">
        <is>
          <t xml:space="preserve">Goodwill, Finite-Lived, and Indefinite-Lived Intangibles Changes in the carrying amount of goodwill for the three months ended March 31, 2021 and the year ended December 31, 2020 are reflected in the following table. March 31, 2021 December 31, 2020 (Unaudited) (In thousands) Beginning Balance $ 949,037 $ 952,404 Additions — 11,241 Purchase accounting adjustments — 725 Foreign currency translation adjustments (2,725) (15,333) Ending Balance $ 946,312 $ 949,037 The carrying value of finite-lived and indefinite-lived intangible assets at March 31, 2021 and December 31, 2020 are as follows: March 31, December 31, (Unaudited) (In thousands) Finite-lived intangible assets: Customer relationships $ 101,328 $ 96,616 Developed technology 19,846 19,867 Dealer network 6,630 6,653 Airport contracts 4,507 4,523 Trademarks 2,704 2,700 Store networks 2,431 2,440 Brand 893 896 Non-compete agreements 724 759 Database 212 212 Backlog 140 140 Total intangibles 139,415 134,806 Accumulated amortization (86,157) (83,926) Finite-lived intangibles, net $ 53,258 $ 50,880 Indefinite-lived intangibles: Customer/territorial relationships $ 16,647 $ 21,647 As a part of the 2009 acquisition of E-Z Data Ebix recognized a $14.2 million indefinite-lived intangible asset associated with acquired corporate customer relationships. During the third quarter 2020, the Company identified a potential indicator of impairment and performed a quantitative analysis to test for impairment. The Company determined the fair value of the intangible assets exceeded its carrying value, however the Company determined that the intangible asset no longer had an indefinite life. The Company has reclassified the $14.2 million to finite-lived and will amortize the value of this intangible over an estimated remaining useful life of 1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ized Software Development Costs</t>
        </is>
      </c>
      <c r="B1" s="2" t="inlineStr">
        <is>
          <t>3 Months Ended</t>
        </is>
      </c>
    </row>
    <row r="2">
      <c r="B2" s="2" t="inlineStr">
        <is>
          <t>Mar. 31, 2021</t>
        </is>
      </c>
    </row>
    <row r="3">
      <c r="A3" s="3" t="inlineStr">
        <is>
          <t>Capitalized Software Development Costs Disclosure [Abstract]</t>
        </is>
      </c>
    </row>
    <row r="4">
      <c r="A4" s="4" t="inlineStr">
        <is>
          <t>Capitalized Software Development Costs</t>
        </is>
      </c>
      <c r="B4" s="4" t="inlineStr">
        <is>
          <t>Capitalized Software Development Costs In accordance with ASC 350-40 “Internal-Use Software” and/or ASC 350-985 “Software” , the Company has capitalized certain software and product related development costs associated with the Company’s continuing medical education service offerings, development of the Property and Casualty ("P&amp;C")underwriting insurance data exchange platform servicing the London markets, development of EbixCash’s single sign on agent and customer portal, including mobile application, and content development work related to the E-Learning business of EbixCash. During the three months ended March 31, 2021 and March 31, 2020 the Company capitalized $1.7 million and $2.1 million, respectively, of such development costs. At March 31, 2021 and December 31, 2020, a total of $20.2 million and $19.4 million of remaining unamortized development costs are reported on the Company’s Condensed Consolidated Balance Sheets, respectively. During the three months ended March 31, 2021 and March 31, 2020, the Company recognized $813 thousand and $833 thousand, respectively, of amortization expense with regards to these capitalized software development costs, which is included in cost of services provided in the Company’s Condensed Consolidated Statements of Income. The capitalized continuing medical education product costs are being amortized using a three-year to five-year straight-line methodology and certain continuing medical education product costs are immediately expensed. The capitalized software development costs for the P&amp;C underwriting insurance data exchange platform are being amortized over a period of five years. The capitalized software development costs related to EbixCash products mentioned above shall be amortized over a period of five years once the platforms/products are launched into the marketpla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Operating revenue</t>
        </is>
      </c>
      <c r="B4" s="6" t="n">
        <v>290053</v>
      </c>
      <c r="C4" s="6" t="n">
        <v>137876</v>
      </c>
    </row>
    <row r="5">
      <c r="A5" s="3" t="inlineStr">
        <is>
          <t>Operating expenses:</t>
        </is>
      </c>
    </row>
    <row r="6">
      <c r="A6" s="4" t="inlineStr">
        <is>
          <t>Cost of services provided</t>
        </is>
      </c>
      <c r="B6" s="5" t="n">
        <v>220358</v>
      </c>
      <c r="C6" s="5" t="n">
        <v>57457</v>
      </c>
    </row>
    <row r="7">
      <c r="A7" s="4" t="inlineStr">
        <is>
          <t>Product development</t>
        </is>
      </c>
      <c r="B7" s="5" t="n">
        <v>9545</v>
      </c>
      <c r="C7" s="5" t="n">
        <v>9417</v>
      </c>
    </row>
    <row r="8">
      <c r="A8" s="4" t="inlineStr">
        <is>
          <t>Sales and marketing</t>
        </is>
      </c>
      <c r="B8" s="5" t="n">
        <v>3827</v>
      </c>
      <c r="C8" s="5" t="n">
        <v>3804</v>
      </c>
    </row>
    <row r="9">
      <c r="A9" s="4" t="inlineStr">
        <is>
          <t>General and administrative, net</t>
        </is>
      </c>
      <c r="B9" s="5" t="n">
        <v>21337</v>
      </c>
      <c r="C9" s="5" t="n">
        <v>29244</v>
      </c>
    </row>
    <row r="10">
      <c r="A10" s="4" t="inlineStr">
        <is>
          <t>Amortization and depreciation</t>
        </is>
      </c>
      <c r="B10" s="5" t="n">
        <v>3800</v>
      </c>
      <c r="C10" s="5" t="n">
        <v>3641</v>
      </c>
    </row>
    <row r="11">
      <c r="A11" s="4" t="inlineStr">
        <is>
          <t>Total operating expenses</t>
        </is>
      </c>
      <c r="B11" s="5" t="n">
        <v>258867</v>
      </c>
      <c r="C11" s="5" t="n">
        <v>103563</v>
      </c>
    </row>
    <row r="12">
      <c r="A12" s="4" t="inlineStr">
        <is>
          <t>Operating income</t>
        </is>
      </c>
      <c r="B12" s="5" t="n">
        <v>31186</v>
      </c>
      <c r="C12" s="5" t="n">
        <v>34313</v>
      </c>
    </row>
    <row r="13">
      <c r="A13" s="4" t="inlineStr">
        <is>
          <t>Interest income</t>
        </is>
      </c>
      <c r="B13" s="5" t="n">
        <v>8</v>
      </c>
      <c r="C13" s="5" t="n">
        <v>54</v>
      </c>
    </row>
    <row r="14">
      <c r="A14" s="4" t="inlineStr">
        <is>
          <t>Interest expense</t>
        </is>
      </c>
      <c r="B14" s="5" t="n">
        <v>-8079</v>
      </c>
      <c r="C14" s="5" t="n">
        <v>-9237</v>
      </c>
    </row>
    <row r="15">
      <c r="A15" s="4" t="inlineStr">
        <is>
          <t>Non-operating loss</t>
        </is>
      </c>
      <c r="B15" s="5" t="n">
        <v>-1</v>
      </c>
      <c r="C15" s="5" t="n">
        <v>-19</v>
      </c>
    </row>
    <row r="16">
      <c r="A16" s="4" t="inlineStr">
        <is>
          <t>Foreign currency exchange (loss) gain</t>
        </is>
      </c>
      <c r="B16" s="5" t="n">
        <v>-625</v>
      </c>
      <c r="C16" s="5" t="n">
        <v>618</v>
      </c>
    </row>
    <row r="17">
      <c r="A17" s="4" t="inlineStr">
        <is>
          <t>Income before income taxes</t>
        </is>
      </c>
      <c r="B17" s="5" t="n">
        <v>22489</v>
      </c>
      <c r="C17" s="5" t="n">
        <v>25729</v>
      </c>
    </row>
    <row r="18">
      <c r="A18" s="4" t="inlineStr">
        <is>
          <t>Income tax expense</t>
        </is>
      </c>
      <c r="B18" s="5" t="n">
        <v>-1202</v>
      </c>
      <c r="C18" s="5" t="n">
        <v>-1284</v>
      </c>
    </row>
    <row r="19">
      <c r="A19" s="4" t="inlineStr">
        <is>
          <t>Net income including noncontrolling interest</t>
        </is>
      </c>
      <c r="B19" s="5" t="n">
        <v>21287</v>
      </c>
      <c r="C19" s="5" t="n">
        <v>24445</v>
      </c>
    </row>
    <row r="20">
      <c r="A20" s="4" t="inlineStr">
        <is>
          <t>Net loss attributable to noncontrolling interest</t>
        </is>
      </c>
      <c r="B20" s="5" t="n">
        <v>-304</v>
      </c>
      <c r="C20" s="5" t="n">
        <v>-278</v>
      </c>
    </row>
    <row r="21">
      <c r="A21" s="4" t="inlineStr">
        <is>
          <t>Net income attributable to Ebix, Inc.</t>
        </is>
      </c>
      <c r="B21" s="6" t="n">
        <v>21591</v>
      </c>
      <c r="C21" s="6" t="n">
        <v>24723</v>
      </c>
    </row>
    <row r="22">
      <c r="A22" s="4" t="inlineStr">
        <is>
          <t>Basic earnings per common share attributable to Ebix, Inc. (in dollars per share)</t>
        </is>
      </c>
      <c r="B22" s="7" t="n">
        <v>0.71</v>
      </c>
      <c r="C22" s="7" t="n">
        <v>0.8100000000000001</v>
      </c>
    </row>
    <row r="23">
      <c r="A23" s="4" t="inlineStr">
        <is>
          <t>Diluted earnings per common share attributable to Ebix, Inc. (in dollars per share)</t>
        </is>
      </c>
      <c r="B23" s="7" t="n">
        <v>0.7</v>
      </c>
      <c r="C23" s="7" t="n">
        <v>0.8100000000000001</v>
      </c>
    </row>
    <row r="24">
      <c r="A24" s="4" t="inlineStr">
        <is>
          <t>Basic weighted average shares outstanding (in shares)</t>
        </is>
      </c>
      <c r="B24" s="5" t="n">
        <v>30558</v>
      </c>
      <c r="C24" s="5" t="n">
        <v>30476</v>
      </c>
    </row>
    <row r="25">
      <c r="A25" s="4" t="inlineStr">
        <is>
          <t>Diluted weighted average shares outstanding (in shares)</t>
        </is>
      </c>
      <c r="B25" s="5" t="n">
        <v>30731</v>
      </c>
      <c r="C25" s="5" t="n">
        <v>3068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t>
        </is>
      </c>
      <c r="B1" s="2" t="inlineStr">
        <is>
          <t>3 Months Ended</t>
        </is>
      </c>
    </row>
    <row r="2">
      <c r="B2" s="2" t="inlineStr">
        <is>
          <t>Mar. 31, 2021</t>
        </is>
      </c>
    </row>
    <row r="3">
      <c r="A3" s="3" t="inlineStr">
        <is>
          <t>Other Current Assets Disclosure [Abstract]</t>
        </is>
      </c>
    </row>
    <row r="4">
      <c r="A4" s="4" t="inlineStr">
        <is>
          <t>Other Current Assets</t>
        </is>
      </c>
      <c r="B4" s="4" t="inlineStr">
        <is>
          <t xml:space="preserve">Other Current Assets Other current assets at March 31, 2021 and December 31, 2020 consisted of the following: March 31, 2021 December 31, 2020 (Unaudited) (In thousands) Prepaid expenses $ 64,892 $ 57,017 Sales taxes receivable from customers 5,181 4,588 Other third party receivables 5,378 3,530 Credit card merchant account balance receivable 855 848 Short term portion of capitalized costs to obtain and fulfill contracts 593 646 Accrued interest receivable 74 355 Other 1,843 4,677 Total $ 78,816 $ 71,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has operating and finance leases for office space, retail, data centers and certain office equipment with expiration dates ranging through 2028, with various renewal options. Only renewal options that were reasonably assured to be exercised are included in the lease liability. At March 31, 2021, the maturity of lease liabilities under Topic 842 " Leases " are as follows: Year Operating Leases Financing Leases Total (in thousands) 2021 (Remaining nine months) $ 3,231 $ 143 $ 3,374 2022 3,429 160 3,589 2023 2,972 99 3,071 2024 1,605 77 1,682 2025 974 — 974 Thereafter 460 — 460 Total 12,671 479 13,150 Less: present value discount* (1,188) (41) (1,229) Present value of lease liabilities 11,483 438 11,921 Less: current portion of lease liabilities (3,572) (167) (3,739) Total long-term lease liabilities $ 7,911 $ 271 $ 8,182 * The discount rate used was the incremental borrowing rates respective to the country where the assets are located. The Company's net assets recorded under operating and finance leases were $11.4 million and $12.9 million as of March 31, 2021, and December 31, 2020, respectively. The lease cost is recognized in our Condensed Consolidated Statement of Income in the category of General and Administrative and is summarized as follows: Three Months Ended March 31, 2021 2020 (in thousands) Operating Lease Cost $ 1,439 $ 2,082 Finance Lease Cost: Amortization of Lease Assets 39 44 Interest on Lease Liabilities 7 11 Finance Lease Cost 46 55 Sublease Income (38) (112) Total Net Lease Cost $ 1,447 $ 2,025 Other information about lease amounts recognized in our Condensed Consolidated Statement of Income is summarized as follows: March 31, 2021 Weighted Average Lease Term - Operating Leases 3.6 years Weighted Average Lease Term - Finance Leases 3.0 years Weighted Average Discount Rate - Operating Leases 8.0 % Weighted Average Discount Rate - Finance Leases 7.1 % At March 31, 2021, our lease liability of $11.9 million does not include certain arrangements, which are primarily airport leases, that do not meet the definition of a lease under Topic 842. Such arrangements represent further commitments of approximately $57.4 million as follows: Year Commitments (in thousands) 2021 (Remaining nine months) $ 15,661 2022 20,881 2023 20,867 Thereafter — Total $ 57,409 Finance leases range from three t facilities and certain equipment subject to operating leases for the three months ended March 31, 2021 and 2020 was $2.8 million and $6.4 million, respectively. During the first quarter of 2021, each of these airport leases remains subject to force majeure provisions resulting from COVID-19 and the cessation of the Company's airport operations. These monthly rent payments have been temporarily waived until the Company restarts airport operations. It remains uncertain when and under what conditions each payment abatement will end.</t>
        </is>
      </c>
    </row>
    <row r="5">
      <c r="A5" s="4" t="inlineStr">
        <is>
          <t>Leases</t>
        </is>
      </c>
      <c r="B5" s="4" t="inlineStr">
        <is>
          <t>Leases The Company has operating and finance leases for office space, retail, data centers and certain office equipment with expiration dates ranging through 2028, with various renewal options. Only renewal options that were reasonably assured to be exercised are included in the lease liability. At March 31, 2021, the maturity of lease liabilities under Topic 842 " Leases " are as follows: Year Operating Leases Financing Leases Total (in thousands) 2021 (Remaining nine months) $ 3,231 $ 143 $ 3,374 2022 3,429 160 3,589 2023 2,972 99 3,071 2024 1,605 77 1,682 2025 974 — 974 Thereafter 460 — 460 Total 12,671 479 13,150 Less: present value discount* (1,188) (41) (1,229) Present value of lease liabilities 11,483 438 11,921 Less: current portion of lease liabilities (3,572) (167) (3,739) Total long-term lease liabilities $ 7,911 $ 271 $ 8,182 * The discount rate used was the incremental borrowing rates respective to the country where the assets are located. The Company's net assets recorded under operating and finance leases were $11.4 million and $12.9 million as of March 31, 2021, and December 31, 2020, respectively. The lease cost is recognized in our Condensed Consolidated Statement of Income in the category of General and Administrative and is summarized as follows: Three Months Ended March 31, 2021 2020 (in thousands) Operating Lease Cost $ 1,439 $ 2,082 Finance Lease Cost: Amortization of Lease Assets 39 44 Interest on Lease Liabilities 7 11 Finance Lease Cost 46 55 Sublease Income (38) (112) Total Net Lease Cost $ 1,447 $ 2,025 Other information about lease amounts recognized in our Condensed Consolidated Statement of Income is summarized as follows: March 31, 2021 Weighted Average Lease Term - Operating Leases 3.6 years Weighted Average Lease Term - Finance Leases 3.0 years Weighted Average Discount Rate - Operating Leases 8.0 % Weighted Average Discount Rate - Finance Leases 7.1 % At March 31, 2021, our lease liability of $11.9 million does not include certain arrangements, which are primarily airport leases, that do not meet the definition of a lease under Topic 842. Such arrangements represent further commitments of approximately $57.4 million as follows: Year Commitments (in thousands) 2021 (Remaining nine months) $ 15,661 2022 20,881 2023 20,867 Thereafter — Total $ 57,409 Finance leases range from three t facilities and certain equipment subject to operating leases for the three months ended March 31, 2021 and 2020 was $2.8 million and $6.4 million, respectively. During the first quarter of 2021, each of these airport leases remains subject to force majeure provisions resulting from COVID-19 and the cessation of the Company's airport operations. These monthly rent payments have been temporarily waived until the Company restarts airport operations. It remains uncertain when and under what conditions each payment abatement will 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32" customWidth="1" min="2" max="2"/>
  </cols>
  <sheetData>
    <row r="1">
      <c r="A1" s="1" t="inlineStr">
        <is>
          <t>Concentrations of Credit Risk</t>
        </is>
      </c>
      <c r="B1" s="2" t="inlineStr">
        <is>
          <t>3 Months Ended</t>
        </is>
      </c>
    </row>
    <row r="2">
      <c r="B2" s="2" t="inlineStr">
        <is>
          <t>Mar. 31, 2021</t>
        </is>
      </c>
    </row>
    <row r="3">
      <c r="A3" s="3" t="inlineStr">
        <is>
          <t>Concentrations of Credit Risk [Abstract]</t>
        </is>
      </c>
    </row>
    <row r="4">
      <c r="A4" s="4" t="inlineStr">
        <is>
          <t>Concentrations of Credit Risk</t>
        </is>
      </c>
      <c r="B4" s="4" t="inlineStr">
        <is>
          <t>Concentrations of Credit Risk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1</t>
        </is>
      </c>
    </row>
    <row r="3">
      <c r="A3" s="3" t="inlineStr">
        <is>
          <t>Other Current Liabilities [Abstract]</t>
        </is>
      </c>
    </row>
    <row r="4">
      <c r="A4" s="4" t="inlineStr">
        <is>
          <t>Other Current Liabilities</t>
        </is>
      </c>
      <c r="B4" s="4" t="inlineStr">
        <is>
          <t xml:space="preserve">Other Current Liabilities Other current liabilities at March 31, 2021 and December 31, 2020 consisted of the following: March 31, 2021 December 31, 2020 (Unaudited) (In thousands) Customer advances (deposits) $ 27,368 $ 25,043 Acquisition obligations (upfront purchase and contingent consideration) 2,511 2,443 Total $ 29,879 $ 27,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As previously disclosed, on April 9, 2021, The Company entered into Amendment No. 12 to its Credit Facility.  Amendment No. 12 provides for, among other things, a waiver of any potential event of default arising under the Credit Facility from the failure to timely deliver the Company's audited financial consolidated financial statements and related compliance certificate for the year ended December 31, 2020, provided that there is no good faith determination by the requisite lenders under the Credit Facility of a "Material Circumstance" (as defined and further described in Amendment No. 12), which determination (if any) may only be made within a specified period described in Amendment No. 12 and is subject to certain cure rights of the Company.  Amendment No. 12 also modified the applicable margin that applies from the date of the amendment forward, modified certain mandatory prepayment provisions, as well as certain other covenants related to restricted payments, investments and certain reporting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months ended March 31, 2021 and 2020 are not necessarily indicative of the results that may be expected for future quarters or the full year of 2021. The condensed consolidated December 31, 2020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consolidated financial statements and notes thereto included in the Company’s Annual Report on Form 10-K for the year ended December 31, 2020.</t>
        </is>
      </c>
    </row>
    <row r="5">
      <c r="A5" s="4" t="inlineStr">
        <is>
          <t>Use of Estimates</t>
        </is>
      </c>
      <c r="B5" s="4" t="inlineStr">
        <is>
          <t>Use of Estimates -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contract liabilities, accounts receivable, acquired intangible assets, annual impairment reviews of goodwill and indefinite-lived intangible assets, investments, contingent earn out liabilities in connection with business acquisitions, and the provision for income taxes. Actual results may be different from those estimates.</t>
        </is>
      </c>
    </row>
    <row r="6">
      <c r="A6" s="4" t="inlineStr">
        <is>
          <t>Reclassification</t>
        </is>
      </c>
      <c r="B6" s="4" t="inlineStr">
        <is>
          <t>Reclassification - Certain prior year amounts have been reclassified to be consistent with current year presentation within our financial statements.</t>
        </is>
      </c>
    </row>
    <row r="7">
      <c r="A7" s="4" t="inlineStr">
        <is>
          <t>Cash and Cash Equivalents</t>
        </is>
      </c>
      <c r="B7" s="4" t="inlineStr">
        <is>
          <t>Cash and Cash Equivalents - The Company considers all highly liquid investments with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t>
        </is>
      </c>
    </row>
    <row r="8">
      <c r="A8" s="4" t="inlineStr">
        <is>
          <t>Short-Term Investments</t>
        </is>
      </c>
      <c r="B8" s="4" t="inlineStr">
        <is>
          <t>Short-Term Investments - The Company's primary short-term investments consist of certificates of deposit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t>
        </is>
      </c>
    </row>
    <row r="9">
      <c r="A9" s="4" t="inlineStr">
        <is>
          <t>Restricted Cash</t>
        </is>
      </c>
      <c r="B9" s="4" t="inlineStr">
        <is>
          <t>Restricted Cash - The carrying value of our restricted cash in current assets was $8.1 million and $8.5 million at March 31, 2021 and December 31, 2020, respectively. The March 31, 2021 balance consists of fixed deposits (many in the form of certificates of deposit) pledged with banks for issuance of bank guarantees and letters of credit related to our India operations for our working capital facilities.</t>
        </is>
      </c>
    </row>
    <row r="10">
      <c r="A10" s="4" t="inlineStr">
        <is>
          <t>Fiduciary Funds-Restricted</t>
        </is>
      </c>
      <c r="B10" s="4" t="inlineStr">
        <is>
          <t>Fiduciary Funds - Restricted - Due to the EbixHealth JV being a third party administrator ("TPA"), the Company collects premiums from insureds and, after deducting its fees, remits these premiums to insurance companies. Unremitted insurance premiums and/or claim funds established for the benefit for various carriers are held in a fiduciary capacity until disbursed by the Company. The use of premiums collected from insureds but not yet remitted to insurance companies is restricted by law in certain states. The total asset held on behalf of others, $2.9 million and $4.1 million at March 31, 2021 and December 31, 2020, respectively, are recorded as an asset and offsetting fiduciary funds - restricted liability.</t>
        </is>
      </c>
    </row>
    <row r="11">
      <c r="A11" s="4" t="inlineStr">
        <is>
          <t>Advertising</t>
        </is>
      </c>
      <c r="B11" s="4" t="inlineStr">
        <is>
          <t>Advertising—Advertising costs amounted to $1.6 million and $1.5 million for the three month periods ended March 31, 2021 and 2020, respectively. The costs are included in sales and marketing expenses in the accompanying Condensed Consolidated Statements of Income. The Company expenses advertising costs as incurred.</t>
        </is>
      </c>
    </row>
    <row r="12">
      <c r="A12" s="4" t="inlineStr">
        <is>
          <t>Fair Value of Financial Instruments</t>
        </is>
      </c>
      <c r="B12" s="4" t="inlineStr">
        <is>
          <t>Fair Value of Financial Instruments — The Company follows the relevant GAAP guidance regarding the determination and measurement of the fair value of assets/liabilities in which fair value is defined as the exchange price that would be received for an asset or paid to transfer a liability (an exist price) in the principal or most advantageous market for the asset or liability in an orderly transaction valuation hierarchy, which requires and entity to maximize the use of observable inputs when measuring fair value. This guidance establishes a three-level hierarchy for disclosure of assets and liabilities recorded at fair value. The hierarch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March 31, 2021, the Company had the following financial instruments to which it had to both consider fair values and make fair value assessments: • Short-term investments (commercial bank certificates of deposits and mutual funds), for which the fair values are measured as a Level 1 instrument for mutual funds and a Level 2 instrument for certificates of deposit.</t>
        </is>
      </c>
    </row>
    <row r="13">
      <c r="A13" s="4" t="inlineStr">
        <is>
          <t>Revenue Recognition and Contract Liabilities</t>
        </is>
      </c>
      <c r="B13" s="4" t="inlineStr">
        <is>
          <t xml:space="preserve">Revenue Recognition and Contract Liabilities—The Company derives its revenues primarily from software subscription and transaction fees, software license fees, financial transaction fees, risk compliance solution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below. Additionally, certain services exist in multiple channels. As Ebix derives revenues from three product/service channels, EbixCash Exchanges, Insurance Exchanges, and Risk Compliance Solutions, for policy disclosure purposes, contracts are discussed in conjunction with the channel to which they are most significant. The Company assesses the terms of customer contracts, including termination rights, penalties (implied or explicit), and renewal rights. EbixCash Exchanges ("EbixCash") EbixCash revenues are primarily derived from consideration paid by customers for financial transaction services, including services such as transferring or exchange money.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several other services, including payment services and ticketing and travel services, for which revenue is impacted by various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Gift Cards EbixCash sells general purpose prepaid gift cards to corporate customers and consumers that can be later redeemed at various merchants. The gift cards are co-branded between EbixCash and its card-issuing banking partner(s) and are affiliated with major payment associations such as Visa, Mastercard, and Rupay. The gift cards are sold to a diversified set of corporate customers from various industries. The gift cards are used by corporate customers to disburse incentives to the end users, which are primarily their employees, agents and business associates. The gift cards sold by EbixCash are not reloadable, cannot be used at ATMs or for any other cash-out or funds transfer transactions, and are subject to maximum limits per card (currently 10,000 INR or approximately $140). Gift cards issued by EbixCash are valid for a period of 15 months from the date of issuance for virtual cards and three years for physical cards. EbixCash has entered into arrangements with banks and financial institutions to settle payments to merchants based on utilization of the gift cards. The Company has end-to-end responsibilities related to the gift cards sold, from the activation and ongoing utilization of the gift cards to customer service responsibilities to risk of loss due to fraud on the gift cards sold. EbixCash acts a principal in the sale of gift card and, thus, gift card revenue is recognized on a gross basis (full purchase value at the time of sale) with the corresponding cost of the gift cards recorded as cost of services provided. Unredeemed gift cards at March 31, 2021 are recorded as deferred revenues in the financial results.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reservation commissions, segment fees from global travel exchange providers, and transaction net revenues (i.e., the amount charged to travelers less the amount owed to travel service providers) in connection with our reservation services; ancillary fees, including travel insurance-related revenues and certain reservation booking fees; and credit card processing rebates and customer processing fees. EbixCash Travel services include the sale of hotel rooms, airline tickets, bus tickets and train tickets. EbixCash’s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ICE (Meetings, Incentives, Conferences, and Exhibitions) packages is recognized at full purchase value at the completion of the obligation, with the corresponding costs recorded under direct expenses.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typically occurs instantaneously when the beneficiary entitled to receive the money transferred by the sender visits the EbixCash outlet and collects the money. Accordingly, EbixCash recognizes revenue upon completion of the following: 1) the customer’s acknowledgment of EbixCash’s terms and conditions and the receipt of payment information, 2) the money transfer has been processed, 3) the customer has received a unique transaction identification number, and 4)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Outward Remittance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transaction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such as: 1) who pays the fee to EbixCash (consumer or biller), 2) whether or not the service is offered to all potential consumers, or only to those for EbixCash has a relationship with the biller and 3) whether the service utilizes a physical agent network offered for consumers’ convenience, among other factors.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 - collecting money from the consumer and processing the bill payment transaction. This service provides the billers real-time or near real-time information regarding their customers’ payments and, thus, simplifying the billers’ collection efforts. The transaction price on bill payment services is contractual and determinable. Certain biller agreements may include per-transaction or fixed periodic rebates, which EbixCash records as a reduction to revenue. EbixCash Technology Services EbixCash also offers on-demand technology to various providers in the area of lending, wealth and asset management, and travel across the world. Insurance Exchanges Insurance Exchanges revenues are primarily derived from consideration paid by customers related to our SaaS platforms, related services and the licensing of software. A typical contract for our SaaS platform will also include services for setup, customization, transaction processing, maintenance, and/or hosting. Determining whether products and services are considered distinct performance obligations that should be accounted for separately may require significant judgment. Set-up and customization services related to our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A customer's transaction volume tends to remain fairly consistent during the contract period without significant fluctuations. The invoiced amount is a reasonable approximation of the revenue that would be allocated to the related period under the variable consideration guidelines in ASC 606-10-32-40. To the extent that a SaaS contract includes subscription services or professional services, apart from the upfront customization, these are considered separate performance obligations. The Company also has separate software licensing (on premise/perpetual), unrelated to the SasS platforms, which is recognized at a point in time when the license is transferred to the customer. Contracts generally do not contain a right of return or refund provisions. Our contracts often do contain overage fees, contingent fees, or service level penalties that are accounted for as variable consideration. Revenue accounted for as variable consideration is recognized using the “right to invoice” practical expedient when the invoiced amount equals the value provided to the customer. Software-as-a-Service The Company allocates the transaction price to each distinct performance obligation using the relative stand-alone selling price. Determining the stand-alone selling price may require significant judgment. The stand-alone selling price is the price at which an entity has sold or would sell a promised good or service separately to a customer. The Company determines the stand-alone selling price based on the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Our subscription contracts are generally for an initial three-year period with subsequent one-year automatic renewals. Transaction Fees Transaction revenue is comprised of fees applied to the volume of transactions that are processed through our SaaS platforms. These fees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services. Professional service fees are generally on a time and materials basis or a fixed fee basis. Revenues for time and materials are recognized as such services are rendered, while fixed fee revenues are recognized based on the input method that is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olutions ("RCS") RCS revenues consist of 2 revenue streams - Certificates of Insurance ("COI") and Consulting Services. COI revenues are derived from consideration paid by customers for the creation and tracking of certificates of insurance. These are transactional-based revenues.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and development. Consulting services fees are generally on a time and materials basis or a fixed fee basis. Revenues for time and materials are recognized using an output method as the services are rendered, while fixed fee revenues are recognized based on the input method driven by the expected hours to complete the project measured against the actual hours completed to date. Disaggregation of Revenue The following tables present revenue disaggregated by primary geographical regions and product/service channels for the three months ended March 31, 2021 and 2020: Three Months Ended March 31, Revenue: 2021 2020 (In thousands) India* $ 231,541 $ 73,915 United States 38,066 41,912 Australia 9,684 8,186 Latin America 3,098 4,237 Europe 4,104 3,281 Canada 1,150 1,114 Singapore* 1,069 1,253 Indonesia* 405 2,142 United Arab Emirates* — 125 Philippines* 444 1,276 New Zealand 492 435 $ 290,053 $ 137,876 *India led businesses for which total revenue was $232.6 million and $77.9 million for the three months ended March 31, 2021 and 2020, respectively. The Company’s revenues are derived from three product/service channels: EbixCash Exchanges, Insurance Exchanges, and Risk Compliance Solutions ("RCS"). Presented in the table below is the breakout of our revenue streams for each of those product/service channels for the three months ended March 31, 2021 and 2020. Three Months Ended March 31, 2021 2020 (In thousands) EbixCash Exchanges 232,552 77,855 Insurance Exchanges 43,235 44,001 Risk Compliance Solutions 14,266 16,020 Totals $ 290,053 $ 137,876 Costs to Obtain and Fulfill a Contract The Company’s capitalized costs are primarily derived from the fulfillment of SaaS-related setup and customizations, from which the customer receives benefit through continued access to and use of the SaaS product platforms. In accordance with the guidance in ASC 340-40-25-5, we capitalize the costs directly related to the setup and development of these customizations, which satisfy the Company’s performance obligation with respect to access to the Company’s underlying product platforms. The capitalized costs primarily consist of the salaries of the developers directly involved in fulfilling the project and are solely based on the time spent on that project. The Company amortizes the capitalized costs ratably over the expected useful life of the related customizations, matching our treatment for the related revenue, and the capitalized costs are recoverable from profit margin included in the contract. At March 31, 2021 and December 31, 2020, the Company had $593 thousand and $646 thousand, respectively, of contract costs in “Other current assets” and $1.0 million and $1.0 million, respectively, in “Other assets” on the Company's Condensed Consolidated Balance Sheets. March 31, 2021 December 31, 2020 (Unaudited) (In thousands) Balance, beginning of period $ 1,630 $ 1,897 Costs recognized from the beginning balance (358) (743) Additions, net of costs recognized 324 476 Balance, end of period $ 1,596 $ 1,630 Contract Liabilities Contract liabilities include payments or billings that have been received or made prior to performance. In certain cases, cash collections pertain to maintenance and support fees, initial setup or registration fees under hosting agreements, software license fees received in advance of delivery and acceptance, and software development fees paid in advance of completion and delivery. Approximately $8.8 million and $7.2 million of contract liabilities were included in billed accounts receivable as of March 31, 2021 and December 31, 2020, respectively. The Company records contract liabilities when it receives payments or invoices in advance of the performance of services. A significant portion of this balance relates to contracts where the customer has paid in advance for the use of the Company's SaaS platforms over a specified period of time. These advanced payments are recognized as the related performance obligation is fulfilled (generally less than one year). Part of our performance obligation for these contracts consists of the requirement to provide customers with continued access to, and use of, the SaaS platforms and associated customizations. Without continued access to the SaaS platform, the customizations have no separate benefit to the customer. Our customers simultaneously receive and consume the benefits as we provide access over time. The remaining portion of the contract liabilities balance consists primarily of customer-specific customizations that are not distinct from related performance obligations that transfer over time. This portion is recognized over the expected useful life of the customizations. March 31, 2021 December 31, 2020 (Unaudited) (In thousands) Balance, beginning of period $ 40,931 $ 37,253 Revenue recognized from beginning balance (14,025) (32,783) Additions from business acquisitions — — Additions, net of revenue recognized and currency translation 18,507 36,461 Balance, end of period $ 45,413 $ 40,931 </t>
        </is>
      </c>
    </row>
    <row r="14">
      <c r="A14" s="4" t="inlineStr">
        <is>
          <t>Capitalized Software Development Costs</t>
        </is>
      </c>
      <c r="B14" s="4" t="inlineStr">
        <is>
          <t>Capitalized Software Development Costs — In accordance with ASC 350-40 "Internal-Use Software" and ASC 350-985 "Software" the Company expenses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are expensed in the period they are incurred.  The periodic expense for the amortization of previously capitalized software development costs is included in costs of services provided.</t>
        </is>
      </c>
    </row>
    <row r="15">
      <c r="A15" s="4" t="inlineStr">
        <is>
          <t>Goodwill and Indefinite-Lived Intangible Assets</t>
        </is>
      </c>
      <c r="B15" s="4" t="inlineStr">
        <is>
          <t xml:space="preserve">Goodwill and Indefinite-Lived Intangible Assets— Goodwill represents the cost in excess of the fair value of the identifiable net assets from the businesses that we acquire. In accordance with ASC 350, “Goodwill and Other Intangible Assets" and ASU No. 2011-08, “Testing Goodwill for Impairment”, goodwill is tested for impairment at the reporting unit level on an annual basis or on an interim basis if an event occurred or circumstances change that would indicate that fair value of our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accounting guidance concerning goodwill impairment evaluation, whereby the Company first assesses certain qualitative factors to determine whether the existence of events or circumstances would indicate that it is more likely than not that the fair value of a reporting unit was less than its carrying amount. If after assessing the totality of events and circumstances, we were to determine that it is more likely than not that the fair value of a reporting unit is less than its carrying amount, then we would perform quantitative impairment testing. We perform our annual goodwill impairment evaluation and testing as of October 1st of each year or, when events or circumstances dictate, more frequently. No goodwill impairments have occurred nor recognized in 2020 or through March 31, 2021. The Company has considered the guidance within ASC 350 “Goodwill and Other Intangible Assets” and ASC 280 “Segment Reporting” in concluding that Ebix effectively operates as one operating and reportable segment and one reporting unit. </t>
        </is>
      </c>
    </row>
    <row r="16">
      <c r="A16" s="4" t="inlineStr">
        <is>
          <t>Finite-lived Intangible Assets</t>
        </is>
      </c>
      <c r="B16" s="4" t="inlineStr">
        <is>
          <t>Finite-lived Intangible Assets—Purchased intangible assets represent the estimated acquisition date fair value of customer relationships, developed technology, trademarks, non-compete agreements and other intangibles described below obtained in connection with the businesses we acquire. We amortize these intangible assets on a straight-line basis over their estimated useful lives, as follows: Category Life (yrs) Airport contracts 9 Backlog 1-1.5 Brand 15 Customer relationships 7–20 Database 10 Dealer networks 15-20 Developed technology 3–12 Non-compete agreements 5 Store networks 5 Trademarks 3–15</t>
        </is>
      </c>
    </row>
    <row r="17">
      <c r="A17" s="4" t="inlineStr">
        <is>
          <t>Foreign Currency Translation</t>
        </is>
      </c>
      <c r="B17" s="4" t="inlineStr">
        <is>
          <t>Foreign Currency Translation—The functional currency is the U.S. Dollar for the Company's foreign subsidiaries in Dubai and Singapore, because the intellectual property research and development activities provided by its Dubai and Singapore subsidiaries are in support of the Company's operating divisions across the world, which are primarily transacted in U.S. Dollars. During the three months ended March 31, 2021, the net change in the cumulative foreign currency translation account, which is a component of accumulated other comprehensive loss within stockholders’ equity, was an unrealized loss of $3.9 million, of which $2.2 million was caused by the 0.4% weakening of the Indian rupee. During the three months ended March 31, 2020, the net change in the cumulative foreign currency translation account, which is a component of accumulated other comprehensive loss within stockholders’ equity, was an unrealized loss of $49.8 million, of which $40.9 million was caused by the 4.7% weakening of the Indian rupee.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 slated at the average exchange rates in effect during the period. Gains and losses resulting from translation adjustments are included as a component of accumulated other comprehensive income in the accompanying Condensed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t>
        </is>
      </c>
    </row>
    <row r="18">
      <c r="A18" s="4" t="inlineStr">
        <is>
          <t>Income Taxes</t>
        </is>
      </c>
      <c r="B18" s="4" t="inlineStr">
        <is>
          <t>Income Taxes—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is>
      </c>
    </row>
    <row r="19">
      <c r="A19" s="4" t="inlineStr">
        <is>
          <t>Recent Relevant Accounting Pronouncements</t>
        </is>
      </c>
      <c r="B19" s="4" t="inlineStr">
        <is>
          <t>Recent Relevant Accounting Pronouncements—The following is a brief discussion of recently released accounting pronouncements that are pertinent to the Company's business: In December 2019, the FASB issued ASU 2019-12, Income Taxes (Topic 740): "Simplifying the Accounting for Income Taxes" . ASU 2019-12 is expected to reduce the cost and complexity related to the accounting for income taxes by eliminating the need for an entity to analyze whether the following apply to a given reporting period: • Exception to the incremental approach for intra period tax allocation; • Exceptions to accounting for basis differences when there are ownership changes in foreign investments; and • Exception in interim period income tax accounting for year-to-date losses that exceed anticipated losses. For public business entities, the amendments in this Update are effective for fiscal years, and interim periods within those fiscal years, beginning after December 15, 2020. The adoption of ASU 2019-12 has not had a material impact on the Company’s operations. The Company continues to periodically assess the impact of this new pronouncement on its ongoing operations. Recently-issued accounting guidance not discussed above is not applicable, is immaterial to our unaudited condensed consolidated financial statements, or did not or is not expected to have a material impact on our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 and Restricted Cash</t>
        </is>
      </c>
      <c r="B4" s="4" t="inlineStr">
        <is>
          <t xml:space="preserve">The following table provides a reconciliation of cash, cash equivalents, and restricted cash reported within the condensed consolidated statement of financial position to the amounts shown in the Condensed Consolidated Statements of Cash Flows: As of March 31, 2021 2020 (In thousands) Cash and cash equivalents $ 99,578 $ 61,854 Restricted cash 8,114 24,756 Restricted cash included in other long-term assets 7,435 2,388 Total cash, cash equivalents, and restricted cash shown in the Condensed Consolidated Statement of Cash Flows $ 115,127 $ 88,998 </t>
        </is>
      </c>
    </row>
    <row r="5">
      <c r="A5" s="4" t="inlineStr">
        <is>
          <t>Schedule of Fair Value, Assets and Liabilities Measured on Recurring Basis</t>
        </is>
      </c>
      <c r="B5" s="4" t="inlineStr">
        <is>
          <t>Additional information regarding the Company's assets and liabilities that are measured at fair value on a recurring basis is presented in the following tables: Fair Values at Reporting Date Using* Descriptions Balance, March 31, 2021 Quoted Prices in Active Markets for Identical Assets or Liabilities Significant Other Observable Inputs Significant Unobservable Inputs (In thousands) Assets Commercial bank certificates of deposits ($7.5 million is recorded in the long term asset section of the Condensed Consolidated Balance Sheets in "Other Assets") $ 30,184 $ — $ 30,184 $ — Mutual funds (recorded in 176 176 — — Total assets measured at fair value $ 30,360 $ 176 $ 30,184 $ — Liabilities Contingent accrued earn-out acquisition consideration (a) $ — $ — $ — $ — Total liabilities measured at fair value $ — $ — $ — $ — (a) The income valuation approach is applied and the valuation inputs include the contingent payment arrangement terms, projected revenues and cash flows, rate of return, and probability assessments. * During the three months ended March 31, 2021, there were no transfers between fair value Levels 1, 2 or 3. Fair Values at Reporting Date Using* Descriptions Balance, December 31, 2020 Quoted Prices in Active Markets for Identical Assets or Liabilities Significant Other Observable Inputs Significant Unobservable Inputs (In thousands) Assets Commercial bank certificates of deposits ($7.4 million is recorded in the long term asset section of the Condensed Consolidated Balance Sheets in "Other Assets") $ 32,072 $ — $ 32,072 $ — Mutual funds 381 381 — — Total assets measured at fair value $ 32,453 $ 381 $ 32,072 $ — Liabilities Contingent accrued earn-out acquisition consideration (a) $ — $ — $ — $ — Total liabilities measured at fair value $ — $ — $ — $ — (a) The income valuation approach is applied and the valuation inputs include the contingent payment arrangement terms, projected revenues and cash flows, rate of return, and probability assessments. * During the year ended December 31, 2020, there were no transfers between fair value Levels 1, 2 or 3.</t>
        </is>
      </c>
    </row>
    <row r="6">
      <c r="A6" s="4" t="inlineStr">
        <is>
          <t>Fair Value, Liabilities Measured on Recurring Basis, Unobservable Input Reconciliation</t>
        </is>
      </c>
      <c r="B6" s="4" t="inlineStr">
        <is>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hree months ended March 31, 2021 and during the year ended December 31, 2020: Fair Value Measurements Using Significant Unobservable Inputs (Level 3) Contingent Liability for Accrued Earn-out Acquisition Consideration March 31, 2021 December 31, 2020 (In thousands) Beginning balance $ — $ 10,095 Total remeasurement adjustments: Gains included in earnings ** — (3,105) Foreign currency translation adjustments *** — (537) Acquisitions and settlements Business settlements — (6,453) Ending balance $ — $ — The amount of total (gains) losses for the period included in earnings or changes to net assets, attributable to changes in unrealized gains relating to assets or liabilities still held at period-end. $ — $ (3,105) ** recorded as a reduction to general and administrative expenses *** recorded as a component of other comprehensive income within stockholders' equity</t>
        </is>
      </c>
    </row>
    <row r="7">
      <c r="A7" s="4" t="inlineStr">
        <is>
          <t>Fair Value, Significant Unobservable Inputs Used in Measurement of Contingent Consideration Liabilities</t>
        </is>
      </c>
      <c r="B7" s="4" t="inlineStr">
        <is>
          <t>The significant unobservable inputs used in the fair value measurement of the Company's contingent consideration liabilities designated as Level 3 are as follows: (In thousands) Fair Value at March 31, 2021 Valuation Technique Significant Contingent acquisition consideration: $— Discounted cash flow Projected revenue and (In thousands) Fair Value at December 31, 2020 Valuation Technique Significant Contingent acquisition consideration: $— Discounted cash flow Projected revenue and</t>
        </is>
      </c>
    </row>
    <row r="8">
      <c r="A8" s="4" t="inlineStr">
        <is>
          <t>Schedule of Disaggregation of Revenue</t>
        </is>
      </c>
      <c r="B8" s="4" t="inlineStr">
        <is>
          <t xml:space="preserve">Disaggregation of Revenue The following tables present revenue disaggregated by primary geographical regions and product/service channels for the three months ended March 31, 2021 and 2020: Three Months Ended March 31, Revenue: 2021 2020 (In thousands) India* $ 231,541 $ 73,915 United States 38,066 41,912 Australia 9,684 8,186 Latin America 3,098 4,237 Europe 4,104 3,281 Canada 1,150 1,114 Singapore* 1,069 1,253 Indonesia* 405 2,142 United Arab Emirates* — 125 Philippines* 444 1,276 New Zealand 492 435 $ 290,053 $ 137,876 *India led businesses for which total revenue was $232.6 million and $77.9 million for the three months ended March 31, 2021 and 2020, respectively. </t>
        </is>
      </c>
    </row>
    <row r="9">
      <c r="A9" s="4" t="inlineStr">
        <is>
          <t>Schedule of Revenue by Product/Service Groups</t>
        </is>
      </c>
      <c r="B9" s="4" t="inlineStr">
        <is>
          <t xml:space="preserve">Presented in the table below is the breakout of our revenue streams for each of those product/service channels for the three months ended March 31, 2021 and 2020. Three Months Ended March 31, 2021 2020 (In thousands) EbixCash Exchanges 232,552 77,855 Insurance Exchanges 43,235 44,001 Risk Compliance Solutions 14,266 16,020 Totals $ 290,053 $ 137,876 </t>
        </is>
      </c>
    </row>
    <row r="10">
      <c r="A10" s="4" t="inlineStr">
        <is>
          <t>Contract with Customer, Asset and Liability</t>
        </is>
      </c>
      <c r="B10" s="4" t="inlineStr">
        <is>
          <t xml:space="preserve">March 31, 2021 December 31, 2020 (Unaudited) (In thousands) Balance, beginning of period $ 1,630 $ 1,897 Costs recognized from the beginning balance (358) (743) Additions, net of costs recognized 324 476 Balance, end of period $ 1,596 $ 1,630 March 31, 2021 December 31, 2020 (Unaudited) (In thousands) Balance, beginning of period $ 40,931 $ 37,253 Revenue recognized from beginning balance (14,025) (32,783) Additions from business acquisitions — — Additions, net of revenue recognized and currency translation 18,507 36,461 Balance, end of period $ 45,413 $ 40,931 </t>
        </is>
      </c>
    </row>
    <row r="11">
      <c r="A11" s="4" t="inlineStr">
        <is>
          <t>Schedule of Finite-Lived Intangible Assets by Major Class, Estimated Useful Lives</t>
        </is>
      </c>
      <c r="B11" s="4" t="inlineStr">
        <is>
          <t>We amortize these intangible assets on a straight-line basis over their estimated useful lives, as follows: Category Life (yrs) Airport contracts 9 Backlog 1-1.5 Brand 15 Customer relationships 7–20 Database 10 Dealer networks 15-20 Developed technology 3–12 Non-compete agreements 5 Store networks 5 Trademarks 3–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Between Basic and Diluted Earnings Per Share</t>
        </is>
      </c>
      <c r="B4" s="4" t="inlineStr">
        <is>
          <t xml:space="preserve">A reconciliation between basic and diluted earnings per share is as follows: Three Months Ended March 31, 2021 2020 (In thousands, except per share data) Net income attributable to Ebix, Inc. $ 21,591 $ 24,723 Basic weighted average shares outstanding 30,558 30,476 Dilutive effect of stock options and restricted stock awards 173 207 Diluted weighted average shares outstanding 30,731 30,683 Basic earnings per common share $ 0.71 $ 0.81 Diluted earnings per common share $ 0.70 $ 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Information (Tables)</t>
        </is>
      </c>
      <c r="B1" s="2" t="inlineStr">
        <is>
          <t>3 Months Ended</t>
        </is>
      </c>
    </row>
    <row r="2">
      <c r="B2" s="2" t="inlineStr">
        <is>
          <t>Mar. 31, 2021</t>
        </is>
      </c>
    </row>
    <row r="3">
      <c r="A3" s="3" t="inlineStr">
        <is>
          <t>Segment Reporting [Abstract]</t>
        </is>
      </c>
    </row>
    <row r="4">
      <c r="A4" s="4" t="inlineStr">
        <is>
          <t>Schedule of Revenue by Geographic Locations</t>
        </is>
      </c>
      <c r="B4" s="4" t="inlineStr">
        <is>
          <t xml:space="preserve">The following enterprise-wide information relates to the Company's geographic locations, with almost all geographies being impacted in varying degrees by the COVID-19 pandemic: Three Months Ended As of Three Months Ended As of March 31, 2021 March 31, 2021 March 31, 2020 December 31, 2020 External Revenues Long-lived assets External Revenues Long-lived assets (In thousands) India* $ 231,541 $ 700,315 $ 73,915 $ 698,936 United States 38,066 380,078 41,912 381,782 Australia 9,684 3,375 8,186 3,581 Latin America 3,098 12,543 4,237 13,723 Europe 4,104 22,876 3,281 22,900 Indonesia* 405 120 2,142 139 Singapore* 1,069 19,279 1,253 19,336 Philippines* 444 695 1,276 661 Canada 1,150 5,993 1,114 6,930 New Zealand 492 476 435 513 United Arab Emirates* — 54,646 125 54,789 Mauritius* — 4,663 — 4,665 $ 290,053 $ 1,205,059 $ 137,876 $ 1,207,955 *Primarily India led businesses for which total revenue was $232.6 million and $77.9 million for the three months ended March 31, 2021 and March 31, 202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Finite-Lived, and Indefinite-Lived Intangibles (Tables)</t>
        </is>
      </c>
      <c r="B1" s="2" t="inlineStr">
        <is>
          <t>3 Months Ended</t>
        </is>
      </c>
    </row>
    <row r="2">
      <c r="B2" s="2" t="inlineStr">
        <is>
          <t>Mar. 31, 2021</t>
        </is>
      </c>
    </row>
    <row r="3">
      <c r="A3" s="3" t="inlineStr">
        <is>
          <t>Goodwill Disclosure [Abstract]</t>
        </is>
      </c>
    </row>
    <row r="4">
      <c r="A4" s="4" t="inlineStr">
        <is>
          <t>Schedule of Goodwill</t>
        </is>
      </c>
      <c r="B4" s="4" t="inlineStr">
        <is>
          <t xml:space="preserve">Changes in the carrying amount of goodwill for the three months ended March 31, 2021 and the year ended December 31, 2020 are reflected in the following table. March 31, 2021 December 31, 2020 (Unaudited) (In thousands) Beginning Balance $ 949,037 $ 952,404 Additions — 11,241 Purchase accounting adjustments — 725 Foreign currency translation adjustments (2,725) (15,333) Ending Balance $ 946,312 $ 949,037 </t>
        </is>
      </c>
    </row>
    <row r="5">
      <c r="A5" s="4" t="inlineStr">
        <is>
          <t>Schedule of Finite-Lived and Indefinite-Lived Intangible Assets, Excluding Goodwill</t>
        </is>
      </c>
      <c r="B5" s="4" t="inlineStr">
        <is>
          <t xml:space="preserve">The carrying value of finite-lived and indefinite-lived intangible assets at March 31, 2021 and December 31, 2020 are as follows: March 31, December 31, (Unaudited) (In thousands) Finite-lived intangible assets: Customer relationships $ 101,328 $ 96,616 Developed technology 19,846 19,867 Dealer network 6,630 6,653 Airport contracts 4,507 4,523 Trademarks 2,704 2,700 Store networks 2,431 2,440 Brand 893 896 Non-compete agreements 724 759 Database 212 212 Backlog 140 140 Total intangibles 139,415 134,806 Accumulated amortization (86,157) (83,926) Finite-lived intangibles, net $ 53,258 $ 50,880 Indefinite-lived intangibles: Customer/territorial relationships $ 16,647 $ 21,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including noncontrolling interest</t>
        </is>
      </c>
      <c r="B4" s="6" t="n">
        <v>21287</v>
      </c>
      <c r="C4" s="6" t="n">
        <v>24445</v>
      </c>
    </row>
    <row r="5">
      <c r="A5" s="3" t="inlineStr">
        <is>
          <t>Other comprehensive income (loss):</t>
        </is>
      </c>
    </row>
    <row r="6">
      <c r="A6" s="4" t="inlineStr">
        <is>
          <t>Foreign currency translation adjustments</t>
        </is>
      </c>
      <c r="B6" s="5" t="n">
        <v>-3919</v>
      </c>
      <c r="C6" s="5" t="n">
        <v>-49794</v>
      </c>
    </row>
    <row r="7">
      <c r="A7" s="4" t="inlineStr">
        <is>
          <t>Total other comprehensive income (loss)</t>
        </is>
      </c>
      <c r="B7" s="5" t="n">
        <v>-3919</v>
      </c>
      <c r="C7" s="5" t="n">
        <v>-49794</v>
      </c>
    </row>
    <row r="8">
      <c r="A8" s="4" t="inlineStr">
        <is>
          <t>Comprehensive income (loss)</t>
        </is>
      </c>
      <c r="B8" s="5" t="n">
        <v>17368</v>
      </c>
      <c r="C8" s="5" t="n">
        <v>-25349</v>
      </c>
    </row>
    <row r="9">
      <c r="A9" s="4" t="inlineStr">
        <is>
          <t>Comprehensive loss attributable to noncontrolling interest</t>
        </is>
      </c>
      <c r="B9" s="5" t="n">
        <v>-304</v>
      </c>
      <c r="C9" s="5" t="n">
        <v>-278</v>
      </c>
    </row>
    <row r="10">
      <c r="A10" s="4" t="inlineStr">
        <is>
          <t>Comprehensive income (loss) attributable to Ebix, Inc.</t>
        </is>
      </c>
      <c r="B10" s="6" t="n">
        <v>17672</v>
      </c>
      <c r="C10" s="6" t="n">
        <v>-250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 (Tables)</t>
        </is>
      </c>
      <c r="B1" s="2" t="inlineStr">
        <is>
          <t>3 Months Ended</t>
        </is>
      </c>
    </row>
    <row r="2">
      <c r="B2" s="2" t="inlineStr">
        <is>
          <t>Mar. 31, 2021</t>
        </is>
      </c>
    </row>
    <row r="3">
      <c r="A3" s="3" t="inlineStr">
        <is>
          <t>Other Current Assets Disclosure [Abstract]</t>
        </is>
      </c>
    </row>
    <row r="4">
      <c r="A4" s="4" t="inlineStr">
        <is>
          <t>Schedule of Other Current Assets</t>
        </is>
      </c>
      <c r="B4" s="4" t="inlineStr">
        <is>
          <t xml:space="preserve">Other current assets at March 31, 2021 and December 31, 2020 consisted of the following: March 31, 2021 December 31, 2020 (Unaudited) (In thousands) Prepaid expenses $ 64,892 $ 57,017 Sales taxes receivable from customers 5,181 4,588 Other third party receivables 5,378 3,530 Credit card merchant account balance receivable 855 848 Short term portion of capitalized costs to obtain and fulfill contracts 593 646 Accrued interest receivable 74 355 Other 1,843 4,677 Total $ 78,816 $ 71,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Maturity of Finance Lease Liability</t>
        </is>
      </c>
      <c r="B4" s="4" t="inlineStr">
        <is>
          <t>At March 31, 2021, the maturity of lease liabilities under Topic 842 " Leases " are as follows: Year Operating Leases Financing Leases Total (in thousands) 2021 (Remaining nine months) $ 3,231 $ 143 $ 3,374 2022 3,429 160 3,589 2023 2,972 99 3,071 2024 1,605 77 1,682 2025 974 — 974 Thereafter 460 — 460 Total 12,671 479 13,150 Less: present value discount* (1,188) (41) (1,229) Present value of lease liabilities 11,483 438 11,921 Less: current portion of lease liabilities (3,572) (167) (3,739) Total long-term lease liabilities $ 7,911 $ 271 $ 8,182 * The discount rate used was the incremental borrowing rates respective to the country where the assets are located.</t>
        </is>
      </c>
    </row>
    <row r="5">
      <c r="A5" s="4" t="inlineStr">
        <is>
          <t>Schedule of Maturity of Operating Lease Liability</t>
        </is>
      </c>
      <c r="B5" s="4" t="inlineStr">
        <is>
          <t>At March 31, 2021, the maturity of lease liabilities under Topic 842 " Leases " are as follows: Year Operating Leases Financing Leases Total (in thousands) 2021 (Remaining nine months) $ 3,231 $ 143 $ 3,374 2022 3,429 160 3,589 2023 2,972 99 3,071 2024 1,605 77 1,682 2025 974 — 974 Thereafter 460 — 460 Total 12,671 479 13,150 Less: present value discount* (1,188) (41) (1,229) Present value of lease liabilities 11,483 438 11,921 Less: current portion of lease liabilities (3,572) (167) (3,739) Total long-term lease liabilities $ 7,911 $ 271 $ 8,182 * The discount rate used was the incremental borrowing rates respective to the country where the assets are located.</t>
        </is>
      </c>
    </row>
    <row r="6">
      <c r="A6" s="4" t="inlineStr">
        <is>
          <t>Schedule of Lease, Cost</t>
        </is>
      </c>
      <c r="B6" s="4" t="inlineStr">
        <is>
          <t xml:space="preserve">The lease cost is recognized in our Condensed Consolidated Statement of Income in the category of General and Administrative and is summarized as follows: Three Months Ended March 31, 2021 2020 (in thousands) Operating Lease Cost $ 1,439 $ 2,082 Finance Lease Cost: Amortization of Lease Assets 39 44 Interest on Lease Liabilities 7 11 Finance Lease Cost 46 55 Sublease Income (38) (112) Total Net Lease Cost $ 1,447 $ 2,025 </t>
        </is>
      </c>
    </row>
    <row r="7">
      <c r="A7" s="4" t="inlineStr">
        <is>
          <t>Schedule of Other Operating and Finance Lease Information</t>
        </is>
      </c>
      <c r="B7" s="4" t="inlineStr">
        <is>
          <t>Other information about lease amounts recognized in our Condensed Consolidated Statement of Income is summarized as follows: March 31, 2021 Weighted Average Lease Term - Operating Leases 3.6 years Weighted Average Lease Term - Finance Leases 3.0 years Weighted Average Discount Rate - Operating Leases 8.0 % Weighted Average Discount Rate - Finance Leases 7.1 %</t>
        </is>
      </c>
    </row>
    <row r="8">
      <c r="A8" s="4" t="inlineStr">
        <is>
          <t>Schedule of Other Commitments</t>
        </is>
      </c>
      <c r="B8" s="4" t="inlineStr">
        <is>
          <t xml:space="preserve">Such arrangements represent further commitments of approximately $57.4 million as follows: Year Commitments (in thousands) 2021 (Remaining nine months) $ 15,661 2022 20,881 2023 20,867 Thereafter — Total $ 57,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Current Liabilities [Abstract]</t>
        </is>
      </c>
    </row>
    <row r="4">
      <c r="A4" s="4" t="inlineStr">
        <is>
          <t>Schedule of Other Current Liabilities</t>
        </is>
      </c>
      <c r="B4" s="4" t="inlineStr">
        <is>
          <t xml:space="preserve">Other current liabilities at March 31, 2021 and December 31, 2020 consisted of the following: March 31, 2021 December 31, 2020 (Unaudited) (In thousands) Customer advances (deposits) $ 27,368 $ 25,043 Acquisition obligations (upfront purchase and contingent consideration) 2,511 2,443 Total $ 29,879 $ 27,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Description of Business Segment Reporting (Details)</t>
        </is>
      </c>
      <c r="B1" s="2" t="inlineStr">
        <is>
          <t>3 Months Ended</t>
        </is>
      </c>
    </row>
    <row r="2">
      <c r="B2" s="2" t="inlineStr">
        <is>
          <t>Mar. 31, 2021</t>
        </is>
      </c>
      <c r="C2" s="2" t="inlineStr">
        <is>
          <t>Mar. 31, 2020</t>
        </is>
      </c>
    </row>
    <row r="3">
      <c r="A3" s="3" t="inlineStr">
        <is>
          <t>Accounting Policies [Abstract]</t>
        </is>
      </c>
    </row>
    <row r="4">
      <c r="A4" s="4" t="inlineStr">
        <is>
          <t>Total revenue, international percentage</t>
        </is>
      </c>
      <c r="B4" s="4" t="inlineStr">
        <is>
          <t>86.90%</t>
        </is>
      </c>
      <c r="C4" s="4" t="inlineStr">
        <is>
          <t>69.6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Restricted Cash (Details) - USD ($) $ in Thousands</t>
        </is>
      </c>
      <c r="B1" s="2" t="inlineStr">
        <is>
          <t>Mar. 31, 2021</t>
        </is>
      </c>
      <c r="C1" s="2" t="inlineStr">
        <is>
          <t>Dec. 31, 2020</t>
        </is>
      </c>
      <c r="D1" s="2" t="inlineStr">
        <is>
          <t>Mar. 31, 2020</t>
        </is>
      </c>
    </row>
    <row r="2">
      <c r="A2" s="3" t="inlineStr">
        <is>
          <t>Accounting Policies [Abstract]</t>
        </is>
      </c>
    </row>
    <row r="3">
      <c r="A3" s="4" t="inlineStr">
        <is>
          <t>Short-term investments</t>
        </is>
      </c>
      <c r="B3" s="6" t="n">
        <v>22825</v>
      </c>
      <c r="C3" s="6" t="n">
        <v>25019</v>
      </c>
    </row>
    <row r="4">
      <c r="A4" s="4" t="inlineStr">
        <is>
          <t>Restricted cash</t>
        </is>
      </c>
      <c r="B4" s="6" t="n">
        <v>8114</v>
      </c>
      <c r="C4" s="6" t="n">
        <v>8519</v>
      </c>
      <c r="D4" s="6" t="n">
        <v>247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Cash Equivalents, and Restricted Cash Shown in the Statement of Cash Flows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99578</v>
      </c>
      <c r="C3" s="6" t="n">
        <v>105035</v>
      </c>
      <c r="D3" s="6" t="n">
        <v>61854</v>
      </c>
    </row>
    <row r="4">
      <c r="A4" s="4" t="inlineStr">
        <is>
          <t>Restricted cash</t>
        </is>
      </c>
      <c r="B4" s="5" t="n">
        <v>8114</v>
      </c>
      <c r="C4" s="5" t="n">
        <v>8519</v>
      </c>
      <c r="D4" s="5" t="n">
        <v>24756</v>
      </c>
    </row>
    <row r="5">
      <c r="A5" s="4" t="inlineStr">
        <is>
          <t>Restricted cash included in other long-term assets</t>
        </is>
      </c>
      <c r="B5" s="5" t="n">
        <v>7435</v>
      </c>
      <c r="D5" s="5" t="n">
        <v>2388</v>
      </c>
    </row>
    <row r="6">
      <c r="A6" s="4" t="inlineStr">
        <is>
          <t>Total cash, cash equivalents, and restricted cash shown in the Condensed Consolidated Statement of Cash Flows</t>
        </is>
      </c>
      <c r="B6" s="6" t="n">
        <v>115127</v>
      </c>
      <c r="C6" s="6" t="n">
        <v>120213</v>
      </c>
      <c r="D6" s="6" t="n">
        <v>88998</v>
      </c>
      <c r="E6" s="6" t="n">
        <v>1113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Advertising Costs (Details) - USD ($) $ in Millions</t>
        </is>
      </c>
      <c r="B1" s="2" t="inlineStr">
        <is>
          <t>3 Months Ended</t>
        </is>
      </c>
    </row>
    <row r="2">
      <c r="B2" s="2" t="inlineStr">
        <is>
          <t>Mar. 31, 2021</t>
        </is>
      </c>
      <c r="C2" s="2" t="inlineStr">
        <is>
          <t>Mar. 31, 2020</t>
        </is>
      </c>
    </row>
    <row r="3">
      <c r="A3" s="3" t="inlineStr">
        <is>
          <t>Accounting Policies [Abstract]</t>
        </is>
      </c>
    </row>
    <row r="4">
      <c r="A4" s="4" t="inlineStr">
        <is>
          <t>Advertising expense</t>
        </is>
      </c>
      <c r="B4" s="9" t="n">
        <v>1.6</v>
      </c>
      <c r="C4" s="9"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Fiduciary Funds (Details) - USD ($) $ in Thousands</t>
        </is>
      </c>
      <c r="B1" s="2" t="inlineStr">
        <is>
          <t>Mar. 31, 2021</t>
        </is>
      </c>
      <c r="C1" s="2" t="inlineStr">
        <is>
          <t>Dec. 31, 2020</t>
        </is>
      </c>
    </row>
    <row r="2">
      <c r="A2" s="3" t="inlineStr">
        <is>
          <t>Accounting Policies [Abstract]</t>
        </is>
      </c>
    </row>
    <row r="3">
      <c r="A3" s="4" t="inlineStr">
        <is>
          <t>Fiduciary funds - restricted</t>
        </is>
      </c>
      <c r="B3" s="6" t="n">
        <v>2887</v>
      </c>
      <c r="C3" s="6" t="n">
        <v>4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ssets and Liabilities Measured at Fair Value on a Recurring Basis (Details) - USD ($) $ in Thousands</t>
        </is>
      </c>
      <c r="B1" s="2" t="inlineStr">
        <is>
          <t>Mar. 31, 2021</t>
        </is>
      </c>
      <c r="C1" s="2" t="inlineStr">
        <is>
          <t>Dec. 31, 2020</t>
        </is>
      </c>
    </row>
    <row r="2">
      <c r="A2" s="3" t="inlineStr">
        <is>
          <t>Assets</t>
        </is>
      </c>
    </row>
    <row r="3">
      <c r="A3" s="4" t="inlineStr">
        <is>
          <t>Total assets measured at fair value</t>
        </is>
      </c>
      <c r="B3" s="6" t="n">
        <v>30360</v>
      </c>
      <c r="C3" s="6" t="n">
        <v>32453</v>
      </c>
    </row>
    <row r="4">
      <c r="A4" s="3" t="inlineStr">
        <is>
          <t>Liabilities</t>
        </is>
      </c>
    </row>
    <row r="5">
      <c r="A5" s="4" t="inlineStr">
        <is>
          <t>Total liabilities measured at fair value</t>
        </is>
      </c>
      <c r="B5" s="5" t="n">
        <v>0</v>
      </c>
      <c r="C5" s="5" t="n">
        <v>0</v>
      </c>
    </row>
    <row r="6">
      <c r="A6" s="4" t="inlineStr">
        <is>
          <t>Fair Value, Recurring | Certificates of Deposit</t>
        </is>
      </c>
    </row>
    <row r="7">
      <c r="A7" s="3" t="inlineStr">
        <is>
          <t>Assets</t>
        </is>
      </c>
    </row>
    <row r="8">
      <c r="A8" s="4" t="inlineStr">
        <is>
          <t>Available-for-sale Securities</t>
        </is>
      </c>
      <c r="B8" s="5" t="n">
        <v>7500</v>
      </c>
      <c r="C8" s="5" t="n">
        <v>7400</v>
      </c>
    </row>
    <row r="9">
      <c r="A9" s="4" t="inlineStr">
        <is>
          <t>Quoted Prices in Active Markets for Identical Assets or Liabilities (Level 1)</t>
        </is>
      </c>
    </row>
    <row r="10">
      <c r="A10" s="3" t="inlineStr">
        <is>
          <t>Assets</t>
        </is>
      </c>
    </row>
    <row r="11">
      <c r="A11" s="4" t="inlineStr">
        <is>
          <t>Total assets measured at fair value</t>
        </is>
      </c>
      <c r="B11" s="5" t="n">
        <v>176</v>
      </c>
      <c r="C11" s="5" t="n">
        <v>381</v>
      </c>
    </row>
    <row r="12">
      <c r="A12" s="3" t="inlineStr">
        <is>
          <t>Liabilities</t>
        </is>
      </c>
    </row>
    <row r="13">
      <c r="A13" s="4" t="inlineStr">
        <is>
          <t>Total liabilities measured at fair value</t>
        </is>
      </c>
      <c r="B13" s="5" t="n">
        <v>0</v>
      </c>
      <c r="C13" s="5" t="n">
        <v>0</v>
      </c>
    </row>
    <row r="14">
      <c r="A14" s="4" t="inlineStr">
        <is>
          <t>Significant Other Observable Inputs (Level 2)</t>
        </is>
      </c>
    </row>
    <row r="15">
      <c r="A15" s="3" t="inlineStr">
        <is>
          <t>Assets</t>
        </is>
      </c>
    </row>
    <row r="16">
      <c r="A16" s="4" t="inlineStr">
        <is>
          <t>Total assets measured at fair value</t>
        </is>
      </c>
      <c r="B16" s="5" t="n">
        <v>30184</v>
      </c>
      <c r="C16" s="5" t="n">
        <v>32072</v>
      </c>
    </row>
    <row r="17">
      <c r="A17" s="3" t="inlineStr">
        <is>
          <t>Liabilities</t>
        </is>
      </c>
    </row>
    <row r="18">
      <c r="A18" s="4" t="inlineStr">
        <is>
          <t>Total liabilities measured at fair value</t>
        </is>
      </c>
      <c r="B18" s="5" t="n">
        <v>0</v>
      </c>
      <c r="C18" s="5" t="n">
        <v>0</v>
      </c>
    </row>
    <row r="19">
      <c r="A19" s="4" t="inlineStr">
        <is>
          <t>Significant Unobservable Inputs (Level 3)</t>
        </is>
      </c>
    </row>
    <row r="20">
      <c r="A20" s="3" t="inlineStr">
        <is>
          <t>Assets</t>
        </is>
      </c>
    </row>
    <row r="21">
      <c r="A21" s="4" t="inlineStr">
        <is>
          <t>Total assets measured at fair value</t>
        </is>
      </c>
      <c r="B21" s="5" t="n">
        <v>0</v>
      </c>
      <c r="C21" s="5" t="n">
        <v>0</v>
      </c>
    </row>
    <row r="22">
      <c r="A22" s="3" t="inlineStr">
        <is>
          <t>Liabilities</t>
        </is>
      </c>
    </row>
    <row r="23">
      <c r="A23" s="4" t="inlineStr">
        <is>
          <t>Total liabilities measured at fair value</t>
        </is>
      </c>
      <c r="B23" s="5" t="n">
        <v>0</v>
      </c>
      <c r="C23" s="5" t="n">
        <v>0</v>
      </c>
    </row>
    <row r="24">
      <c r="A24" s="4" t="inlineStr">
        <is>
          <t>Contingent Accrued Earn-out Acquisition Consideration</t>
        </is>
      </c>
    </row>
    <row r="25">
      <c r="A25" s="3" t="inlineStr">
        <is>
          <t>Liabilities</t>
        </is>
      </c>
    </row>
    <row r="26">
      <c r="A26" s="4" t="inlineStr">
        <is>
          <t>Derivative liabilities</t>
        </is>
      </c>
      <c r="B26" s="5" t="n">
        <v>0</v>
      </c>
      <c r="C26" s="5" t="n">
        <v>0</v>
      </c>
    </row>
    <row r="27">
      <c r="A27" s="4" t="inlineStr">
        <is>
          <t>Contingent Accrued Earn-out Acquisition Consideration | Quoted Prices in Active Markets for Identical Assets or Liabilities (Level 1)</t>
        </is>
      </c>
    </row>
    <row r="28">
      <c r="A28" s="3" t="inlineStr">
        <is>
          <t>Liabilities</t>
        </is>
      </c>
    </row>
    <row r="29">
      <c r="A29" s="4" t="inlineStr">
        <is>
          <t>Derivative liabilities</t>
        </is>
      </c>
      <c r="B29" s="5" t="n">
        <v>0</v>
      </c>
      <c r="C29" s="5" t="n">
        <v>0</v>
      </c>
    </row>
    <row r="30">
      <c r="A30" s="4" t="inlineStr">
        <is>
          <t>Contingent Accrued Earn-out Acquisition Consideration | Significant Other Observable Inputs (Level 2)</t>
        </is>
      </c>
    </row>
    <row r="31">
      <c r="A31" s="3" t="inlineStr">
        <is>
          <t>Liabilities</t>
        </is>
      </c>
    </row>
    <row r="32">
      <c r="A32" s="4" t="inlineStr">
        <is>
          <t>Derivative liabilities</t>
        </is>
      </c>
      <c r="B32" s="5" t="n">
        <v>0</v>
      </c>
      <c r="C32" s="5" t="n">
        <v>0</v>
      </c>
    </row>
    <row r="33">
      <c r="A33" s="4" t="inlineStr">
        <is>
          <t>Contingent Accrued Earn-out Acquisition Consideration | Significant Unobservable Inputs (Level 3)</t>
        </is>
      </c>
    </row>
    <row r="34">
      <c r="A34" s="3" t="inlineStr">
        <is>
          <t>Liabilities</t>
        </is>
      </c>
    </row>
    <row r="35">
      <c r="A35" s="4" t="inlineStr">
        <is>
          <t>Derivative liabilities</t>
        </is>
      </c>
      <c r="B35" s="5" t="n">
        <v>0</v>
      </c>
      <c r="C35" s="5" t="n">
        <v>0</v>
      </c>
    </row>
    <row r="36">
      <c r="A36" s="4" t="inlineStr">
        <is>
          <t>Certificates of Deposit</t>
        </is>
      </c>
    </row>
    <row r="37">
      <c r="A37" s="3" t="inlineStr">
        <is>
          <t>Assets</t>
        </is>
      </c>
    </row>
    <row r="38">
      <c r="A38" s="4" t="inlineStr">
        <is>
          <t>Available-for-sale Securities</t>
        </is>
      </c>
      <c r="B38" s="5" t="n">
        <v>30184</v>
      </c>
      <c r="C38" s="5" t="n">
        <v>32072</v>
      </c>
    </row>
    <row r="39">
      <c r="A39" s="4" t="inlineStr">
        <is>
          <t>Certificates of Deposit | Quoted Prices in Active Markets for Identical Assets or Liabilities (Level 1)</t>
        </is>
      </c>
    </row>
    <row r="40">
      <c r="A40" s="3" t="inlineStr">
        <is>
          <t>Assets</t>
        </is>
      </c>
    </row>
    <row r="41">
      <c r="A41" s="4" t="inlineStr">
        <is>
          <t>Available-for-sale Securities</t>
        </is>
      </c>
      <c r="B41" s="5" t="n">
        <v>0</v>
      </c>
    </row>
    <row r="42">
      <c r="A42" s="4" t="inlineStr">
        <is>
          <t>Certificates of Deposit | Significant Other Observable Inputs (Level 2)</t>
        </is>
      </c>
    </row>
    <row r="43">
      <c r="A43" s="3" t="inlineStr">
        <is>
          <t>Assets</t>
        </is>
      </c>
    </row>
    <row r="44">
      <c r="A44" s="4" t="inlineStr">
        <is>
          <t>Available-for-sale Securities</t>
        </is>
      </c>
      <c r="B44" s="5" t="n">
        <v>30184</v>
      </c>
      <c r="C44" s="5" t="n">
        <v>32072</v>
      </c>
    </row>
    <row r="45">
      <c r="A45" s="4" t="inlineStr">
        <is>
          <t>Certificates of Deposit | Significant Unobservable Inputs (Level 3)</t>
        </is>
      </c>
    </row>
    <row r="46">
      <c r="A46" s="3" t="inlineStr">
        <is>
          <t>Assets</t>
        </is>
      </c>
    </row>
    <row r="47">
      <c r="A47" s="4" t="inlineStr">
        <is>
          <t>Available-for-sale Securities</t>
        </is>
      </c>
      <c r="B47" s="5" t="n">
        <v>0</v>
      </c>
      <c r="C47" s="5" t="n">
        <v>0</v>
      </c>
    </row>
    <row r="48">
      <c r="A48" s="4" t="inlineStr">
        <is>
          <t>Mutual Funds</t>
        </is>
      </c>
    </row>
    <row r="49">
      <c r="A49" s="3" t="inlineStr">
        <is>
          <t>Assets</t>
        </is>
      </c>
    </row>
    <row r="50">
      <c r="A50" s="4" t="inlineStr">
        <is>
          <t>Available-for-sale Securities</t>
        </is>
      </c>
      <c r="B50" s="5" t="n">
        <v>176</v>
      </c>
      <c r="C50" s="5" t="n">
        <v>381</v>
      </c>
    </row>
    <row r="51">
      <c r="A51" s="4" t="inlineStr">
        <is>
          <t>Mutual Funds | Quoted Prices in Active Markets for Identical Assets or Liabilities (Level 1)</t>
        </is>
      </c>
    </row>
    <row r="52">
      <c r="A52" s="3" t="inlineStr">
        <is>
          <t>Assets</t>
        </is>
      </c>
    </row>
    <row r="53">
      <c r="A53" s="4" t="inlineStr">
        <is>
          <t>Available-for-sale Securities</t>
        </is>
      </c>
      <c r="B53" s="5" t="n">
        <v>176</v>
      </c>
      <c r="C53" s="5" t="n">
        <v>381</v>
      </c>
    </row>
    <row r="54">
      <c r="A54" s="4" t="inlineStr">
        <is>
          <t>Mutual Funds | Significant Other Observable Inputs (Level 2)</t>
        </is>
      </c>
    </row>
    <row r="55">
      <c r="A55" s="3" t="inlineStr">
        <is>
          <t>Assets</t>
        </is>
      </c>
    </row>
    <row r="56">
      <c r="A56" s="4" t="inlineStr">
        <is>
          <t>Available-for-sale Securities</t>
        </is>
      </c>
      <c r="B56" s="5" t="n">
        <v>0</v>
      </c>
      <c r="C56" s="5" t="n">
        <v>0</v>
      </c>
    </row>
    <row r="57">
      <c r="A57" s="4" t="inlineStr">
        <is>
          <t>Mutual Funds | Significant Unobservable Inputs (Level 3)</t>
        </is>
      </c>
    </row>
    <row r="58">
      <c r="A58" s="3" t="inlineStr">
        <is>
          <t>Assets</t>
        </is>
      </c>
    </row>
    <row r="59">
      <c r="A59" s="4" t="inlineStr">
        <is>
          <t>Available-for-sale Securities</t>
        </is>
      </c>
      <c r="B59" s="6" t="n">
        <v>0</v>
      </c>
      <c r="C5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Assets and Liabilities Measured at Fair Value on a Recurring Basis using Significant Unobservable Inputs (Details) - USD ($) $ in Thousands</t>
        </is>
      </c>
      <c r="B1" s="2" t="inlineStr">
        <is>
          <t>3 Months Ended</t>
        </is>
      </c>
    </row>
    <row r="2">
      <c r="B2" s="2" t="inlineStr">
        <is>
          <t>Mar. 31, 2021</t>
        </is>
      </c>
      <c r="C2" s="2" t="inlineStr">
        <is>
          <t>Mar. 31, 2020</t>
        </is>
      </c>
    </row>
    <row r="3">
      <c r="A3" s="3" t="inlineStr">
        <is>
          <t>Contingent Liability for Accrued Earn-out Acquisition Consideration</t>
        </is>
      </c>
    </row>
    <row r="4">
      <c r="A4" s="4" t="inlineStr">
        <is>
          <t>Beginning balance</t>
        </is>
      </c>
      <c r="B4" s="6" t="n">
        <v>0</v>
      </c>
      <c r="C4" s="6" t="n">
        <v>10095</v>
      </c>
    </row>
    <row r="5">
      <c r="A5" s="4" t="inlineStr">
        <is>
          <t>Gains included in earnings</t>
        </is>
      </c>
      <c r="B5" s="5" t="n">
        <v>0</v>
      </c>
      <c r="C5" s="5" t="n">
        <v>-3105</v>
      </c>
    </row>
    <row r="6">
      <c r="A6" s="4" t="inlineStr">
        <is>
          <t>Foreign currency translation adjustments</t>
        </is>
      </c>
      <c r="B6" s="5" t="n">
        <v>0</v>
      </c>
      <c r="C6" s="5" t="n">
        <v>-537</v>
      </c>
    </row>
    <row r="7">
      <c r="A7" s="4" t="inlineStr">
        <is>
          <t>Business settlements</t>
        </is>
      </c>
      <c r="B7" s="5" t="n">
        <v>0</v>
      </c>
      <c r="C7" s="5" t="n">
        <v>-6453</v>
      </c>
    </row>
    <row r="8">
      <c r="A8" s="4" t="inlineStr">
        <is>
          <t>Ending balance</t>
        </is>
      </c>
      <c r="B8" s="5" t="n">
        <v>0</v>
      </c>
      <c r="C8" s="5" t="n">
        <v>0</v>
      </c>
    </row>
    <row r="9">
      <c r="A9" s="4" t="inlineStr">
        <is>
          <t>The amount of total (gains) losses for the period included in earnings or changes to net assets, attributable to changes in unrealized gains relating to assets or liabilities still held at period-end.</t>
        </is>
      </c>
      <c r="B9" s="6" t="n">
        <v>0</v>
      </c>
      <c r="C9" s="6" t="n">
        <v>-31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9578</v>
      </c>
      <c r="C3" s="6" t="n">
        <v>105035</v>
      </c>
    </row>
    <row r="4">
      <c r="A4" s="4" t="inlineStr">
        <is>
          <t>Receivables from service providers</t>
        </is>
      </c>
      <c r="B4" s="5" t="n">
        <v>2436</v>
      </c>
      <c r="C4" s="5" t="n">
        <v>4711</v>
      </c>
    </row>
    <row r="5">
      <c r="A5" s="4" t="inlineStr">
        <is>
          <t>Short-term investments</t>
        </is>
      </c>
      <c r="B5" s="5" t="n">
        <v>22825</v>
      </c>
      <c r="C5" s="5" t="n">
        <v>25019</v>
      </c>
    </row>
    <row r="6">
      <c r="A6" s="4" t="inlineStr">
        <is>
          <t>Restricted cash</t>
        </is>
      </c>
      <c r="B6" s="5" t="n">
        <v>8114</v>
      </c>
      <c r="C6" s="5" t="n">
        <v>8519</v>
      </c>
    </row>
    <row r="7">
      <c r="A7" s="4" t="inlineStr">
        <is>
          <t>Fiduciary funds - restricted</t>
        </is>
      </c>
      <c r="B7" s="5" t="n">
        <v>2887</v>
      </c>
      <c r="C7" s="5" t="n">
        <v>4106</v>
      </c>
    </row>
    <row r="8">
      <c r="A8" s="4" t="inlineStr">
        <is>
          <t>Trade accounts receivable, less allowances of $20,544 and $22,691, respectively</t>
        </is>
      </c>
      <c r="B8" s="5" t="n">
        <v>146568</v>
      </c>
      <c r="C8" s="5" t="n">
        <v>142847</v>
      </c>
    </row>
    <row r="9">
      <c r="A9" s="4" t="inlineStr">
        <is>
          <t>Other current assets</t>
        </is>
      </c>
      <c r="B9" s="5" t="n">
        <v>78816</v>
      </c>
      <c r="C9" s="5" t="n">
        <v>71661</v>
      </c>
    </row>
    <row r="10">
      <c r="A10" s="4" t="inlineStr">
        <is>
          <t>Total current assets</t>
        </is>
      </c>
      <c r="B10" s="5" t="n">
        <v>361224</v>
      </c>
      <c r="C10" s="5" t="n">
        <v>361898</v>
      </c>
    </row>
    <row r="11">
      <c r="A11" s="4" t="inlineStr">
        <is>
          <t>Property and equipment, net</t>
        </is>
      </c>
      <c r="B11" s="5" t="n">
        <v>52892</v>
      </c>
      <c r="C11" s="5" t="n">
        <v>52521</v>
      </c>
    </row>
    <row r="12">
      <c r="A12" s="4" t="inlineStr">
        <is>
          <t>Right-of-use assets</t>
        </is>
      </c>
      <c r="B12" s="5" t="n">
        <v>11376</v>
      </c>
      <c r="C12" s="5" t="n">
        <v>12372</v>
      </c>
    </row>
    <row r="13">
      <c r="A13" s="4" t="inlineStr">
        <is>
          <t>Goodwill</t>
        </is>
      </c>
      <c r="B13" s="5" t="n">
        <v>946312</v>
      </c>
      <c r="C13" s="5" t="n">
        <v>949037</v>
      </c>
    </row>
    <row r="14">
      <c r="A14" s="4" t="inlineStr">
        <is>
          <t>Intangibles, net</t>
        </is>
      </c>
      <c r="B14" s="5" t="n">
        <v>53258</v>
      </c>
      <c r="C14" s="5" t="n">
        <v>50880</v>
      </c>
    </row>
    <row r="15">
      <c r="A15" s="4" t="inlineStr">
        <is>
          <t>Indefinite-lived intangibles</t>
        </is>
      </c>
      <c r="B15" s="5" t="n">
        <v>16647</v>
      </c>
      <c r="C15" s="5" t="n">
        <v>21647</v>
      </c>
    </row>
    <row r="16">
      <c r="A16" s="4" t="inlineStr">
        <is>
          <t>Capitalized software development costs, net</t>
        </is>
      </c>
      <c r="B16" s="5" t="n">
        <v>20222</v>
      </c>
      <c r="C16" s="5" t="n">
        <v>19389</v>
      </c>
    </row>
    <row r="17">
      <c r="A17" s="4" t="inlineStr">
        <is>
          <t>Deferred tax asset, net</t>
        </is>
      </c>
      <c r="B17" s="5" t="n">
        <v>66406</v>
      </c>
      <c r="C17" s="5" t="n">
        <v>63402</v>
      </c>
    </row>
    <row r="18">
      <c r="A18" s="4" t="inlineStr">
        <is>
          <t>Other assets</t>
        </is>
      </c>
      <c r="B18" s="5" t="n">
        <v>37946</v>
      </c>
      <c r="C18" s="5" t="n">
        <v>38707</v>
      </c>
    </row>
    <row r="19">
      <c r="A19" s="4" t="inlineStr">
        <is>
          <t>Total assets</t>
        </is>
      </c>
      <c r="B19" s="5" t="n">
        <v>1566283</v>
      </c>
      <c r="C19" s="5" t="n">
        <v>1569853</v>
      </c>
    </row>
    <row r="20">
      <c r="A20" s="3" t="inlineStr">
        <is>
          <t>Current liabilities:</t>
        </is>
      </c>
    </row>
    <row r="21">
      <c r="A21" s="4" t="inlineStr">
        <is>
          <t>Accounts payable and accrued liabilities</t>
        </is>
      </c>
      <c r="B21" s="5" t="n">
        <v>53299</v>
      </c>
      <c r="C21" s="5" t="n">
        <v>64764</v>
      </c>
    </row>
    <row r="22">
      <c r="A22" s="4" t="inlineStr">
        <is>
          <t>Payables to service agents</t>
        </is>
      </c>
      <c r="B22" s="5" t="n">
        <v>3666</v>
      </c>
      <c r="C22" s="5" t="n">
        <v>5281</v>
      </c>
    </row>
    <row r="23">
      <c r="A23" s="4" t="inlineStr">
        <is>
          <t>Accrued payroll and related benefits</t>
        </is>
      </c>
      <c r="B23" s="5" t="n">
        <v>10555</v>
      </c>
      <c r="C23" s="5" t="n">
        <v>11792</v>
      </c>
    </row>
    <row r="24">
      <c r="A24" s="4" t="inlineStr">
        <is>
          <t>Working capital facility</t>
        </is>
      </c>
      <c r="B24" s="5" t="n">
        <v>12024</v>
      </c>
      <c r="C24" s="5" t="n">
        <v>16643</v>
      </c>
    </row>
    <row r="25">
      <c r="A25" s="4" t="inlineStr">
        <is>
          <t>Fiduciary funds - restricted</t>
        </is>
      </c>
      <c r="B25" s="5" t="n">
        <v>2887</v>
      </c>
      <c r="C25" s="5" t="n">
        <v>4106</v>
      </c>
    </row>
    <row r="26">
      <c r="A26" s="4" t="inlineStr">
        <is>
          <t>Short-term debt</t>
        </is>
      </c>
      <c r="B26" s="5" t="n">
        <v>833</v>
      </c>
      <c r="C26" s="5" t="n">
        <v>894</v>
      </c>
    </row>
    <row r="27">
      <c r="A27" s="4" t="inlineStr">
        <is>
          <t>Current portion of long term debt and financing lease obligations, net of deferred financing costs of $971 and $920, respectively</t>
        </is>
      </c>
      <c r="B27" s="5" t="n">
        <v>23571</v>
      </c>
      <c r="C27" s="5" t="n">
        <v>23621</v>
      </c>
    </row>
    <row r="28">
      <c r="A28" s="4" t="inlineStr">
        <is>
          <t>Contract liabilities</t>
        </is>
      </c>
      <c r="B28" s="5" t="n">
        <v>37609</v>
      </c>
      <c r="C28" s="5" t="n">
        <v>32898</v>
      </c>
    </row>
    <row r="29">
      <c r="A29" s="4" t="inlineStr">
        <is>
          <t>Lease liability</t>
        </is>
      </c>
      <c r="B29" s="5" t="n">
        <v>3572</v>
      </c>
      <c r="C29" s="5" t="n">
        <v>3905</v>
      </c>
    </row>
    <row r="30">
      <c r="A30" s="4" t="inlineStr">
        <is>
          <t>Other current liabilities</t>
        </is>
      </c>
      <c r="B30" s="5" t="n">
        <v>29879</v>
      </c>
      <c r="C30" s="5" t="n">
        <v>27486</v>
      </c>
    </row>
    <row r="31">
      <c r="A31" s="4" t="inlineStr">
        <is>
          <t>Total current liabilities</t>
        </is>
      </c>
      <c r="B31" s="5" t="n">
        <v>177895</v>
      </c>
      <c r="C31" s="5" t="n">
        <v>191390</v>
      </c>
    </row>
    <row r="32">
      <c r="A32" s="4" t="inlineStr">
        <is>
          <t>Revolving line of credit</t>
        </is>
      </c>
      <c r="B32" s="5" t="n">
        <v>439402</v>
      </c>
      <c r="C32" s="5" t="n">
        <v>439402</v>
      </c>
    </row>
    <row r="33">
      <c r="A33" s="4" t="inlineStr">
        <is>
          <t>Long term debt and financing lease obligations, less current portion, net of deferred financing costs of $881 and $1,062, respectively</t>
        </is>
      </c>
      <c r="B33" s="5" t="n">
        <v>226625</v>
      </c>
      <c r="C33" s="5" t="n">
        <v>232140</v>
      </c>
    </row>
    <row r="34">
      <c r="A34" s="4" t="inlineStr">
        <is>
          <t>Contract liabilities</t>
        </is>
      </c>
      <c r="B34" s="5" t="n">
        <v>7804</v>
      </c>
      <c r="C34" s="5" t="n">
        <v>8033</v>
      </c>
    </row>
    <row r="35">
      <c r="A35" s="4" t="inlineStr">
        <is>
          <t>Lease liability</t>
        </is>
      </c>
      <c r="B35" s="5" t="n">
        <v>7911</v>
      </c>
      <c r="C35" s="5" t="n">
        <v>8540</v>
      </c>
    </row>
    <row r="36">
      <c r="A36" s="4" t="inlineStr">
        <is>
          <t>Deferred tax liability, net</t>
        </is>
      </c>
      <c r="B36" s="5" t="n">
        <v>1235</v>
      </c>
      <c r="C36" s="5" t="n">
        <v>1235</v>
      </c>
    </row>
    <row r="37">
      <c r="A37" s="4" t="inlineStr">
        <is>
          <t>Other liabilities</t>
        </is>
      </c>
      <c r="B37" s="5" t="n">
        <v>28902</v>
      </c>
      <c r="C37" s="5" t="n">
        <v>29009</v>
      </c>
    </row>
    <row r="38">
      <c r="A38" s="4" t="inlineStr">
        <is>
          <t>Total liabilities</t>
        </is>
      </c>
      <c r="B38" s="5" t="n">
        <v>889774</v>
      </c>
      <c r="C38" s="5" t="n">
        <v>909749</v>
      </c>
    </row>
    <row r="39">
      <c r="A39" s="3" t="inlineStr">
        <is>
          <t>Stockholders’ equity:</t>
        </is>
      </c>
    </row>
    <row r="40">
      <c r="A40" s="4" t="inlineStr">
        <is>
          <t>Preferred stock, $0.10 par value, 500,000 shares authorized, no shares issued and outstanding at March 31, 2021 and December 31, 2020</t>
        </is>
      </c>
      <c r="B40" s="5" t="n">
        <v>0</v>
      </c>
      <c r="C40" s="5" t="n">
        <v>0</v>
      </c>
    </row>
    <row r="41">
      <c r="A41" s="4" t="inlineStr">
        <is>
          <t>Series Y Convertible preferred stock, $0.10 par value, 350,000 shares authorized, no shares issued and outstanding at March 31, 2021 and December 31, 2020</t>
        </is>
      </c>
      <c r="B41" s="5" t="n">
        <v>0</v>
      </c>
      <c r="C41" s="5" t="n">
        <v>0</v>
      </c>
    </row>
    <row r="42">
      <c r="A42" s="4" t="inlineStr">
        <is>
          <t>Common stock, $0.10 par value, 220,000,000 shares authorized, 30,559,324 issued and outstanding, at March 31, 2021, and 30,515,334 issued and outstanding at December 31, 2020</t>
        </is>
      </c>
      <c r="B42" s="5" t="n">
        <v>3056</v>
      </c>
      <c r="C42" s="5" t="n">
        <v>3052</v>
      </c>
    </row>
    <row r="43">
      <c r="A43" s="4" t="inlineStr">
        <is>
          <t>Additional paid-in capital</t>
        </is>
      </c>
      <c r="B43" s="5" t="n">
        <v>12480</v>
      </c>
      <c r="C43" s="5" t="n">
        <v>11126</v>
      </c>
    </row>
    <row r="44">
      <c r="A44" s="4" t="inlineStr">
        <is>
          <t>Retained earnings</t>
        </is>
      </c>
      <c r="B44" s="5" t="n">
        <v>719574</v>
      </c>
      <c r="C44" s="5" t="n">
        <v>700304</v>
      </c>
    </row>
    <row r="45">
      <c r="A45" s="4" t="inlineStr">
        <is>
          <t>Accumulated other comprehensive loss</t>
        </is>
      </c>
      <c r="B45" s="5" t="n">
        <v>-105422</v>
      </c>
      <c r="C45" s="5" t="n">
        <v>-101503</v>
      </c>
    </row>
    <row r="46">
      <c r="A46" s="4" t="inlineStr">
        <is>
          <t>Total Ebix, Inc. stockholders’ equity</t>
        </is>
      </c>
      <c r="B46" s="5" t="n">
        <v>629688</v>
      </c>
      <c r="C46" s="5" t="n">
        <v>612979</v>
      </c>
    </row>
    <row r="47">
      <c r="A47" s="4" t="inlineStr">
        <is>
          <t>Noncontrolling interest</t>
        </is>
      </c>
      <c r="B47" s="5" t="n">
        <v>46821</v>
      </c>
      <c r="C47" s="5" t="n">
        <v>47125</v>
      </c>
    </row>
    <row r="48">
      <c r="A48" s="4" t="inlineStr">
        <is>
          <t>Total stockholders’ equity</t>
        </is>
      </c>
      <c r="B48" s="5" t="n">
        <v>676509</v>
      </c>
      <c r="C48" s="5" t="n">
        <v>660104</v>
      </c>
    </row>
    <row r="49">
      <c r="A49" s="4" t="inlineStr">
        <is>
          <t>Total liabilities and stockholders’ equity</t>
        </is>
      </c>
      <c r="B49" s="6" t="n">
        <v>1566283</v>
      </c>
      <c r="C49" s="6" t="n">
        <v>15698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Quantitative Information about Level 3 Fair Value Measurements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ontingent liability</t>
        </is>
      </c>
      <c r="B3" s="6" t="n">
        <v>0</v>
      </c>
      <c r="C3" s="6" t="n">
        <v>0</v>
      </c>
      <c r="D3" s="6" t="n">
        <v>0</v>
      </c>
      <c r="E3" s="6" t="n">
        <v>100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56" customWidth="1" min="5" max="5"/>
    <col width="49" customWidth="1" min="6" max="6"/>
    <col width="21" customWidth="1" min="7" max="7"/>
    <col width="42" customWidth="1" min="8" max="8"/>
  </cols>
  <sheetData>
    <row r="1">
      <c r="A1" s="1" t="inlineStr">
        <is>
          <t>Description of Business and Summary of Significant Accounting Policies - Revenue Recognition (Details)</t>
        </is>
      </c>
      <c r="B1" s="2" t="inlineStr">
        <is>
          <t>3 Months Ended</t>
        </is>
      </c>
    </row>
    <row r="2">
      <c r="B2" s="2" t="inlineStr">
        <is>
          <t>Mar. 31, 2021USD ($)product_service_group</t>
        </is>
      </c>
      <c r="C2" s="2" t="inlineStr">
        <is>
          <t>Mar. 31, 2021USD ($)product_service_group</t>
        </is>
      </c>
      <c r="D2" s="2" t="inlineStr">
        <is>
          <t>Mar. 31, 2021USD ($)product_service_group</t>
        </is>
      </c>
      <c r="E2" s="2" t="inlineStr">
        <is>
          <t>Mar. 31, 2021USD ($)revenue_streamproduct_service_group</t>
        </is>
      </c>
      <c r="F2" s="2" t="inlineStr">
        <is>
          <t>Mar. 31, 2021USD ($)segmentproduct_service_group</t>
        </is>
      </c>
      <c r="G2" s="2" t="inlineStr">
        <is>
          <t>Mar. 31, 2020USD ($)</t>
        </is>
      </c>
      <c r="H2" s="2" t="inlineStr">
        <is>
          <t>Mar. 31, 2021INR (₨)product_service_group</t>
        </is>
      </c>
    </row>
    <row r="3">
      <c r="A3" s="3" t="inlineStr">
        <is>
          <t>Disaggregation of Revenue [Line Items]</t>
        </is>
      </c>
    </row>
    <row r="4">
      <c r="A4" s="4" t="inlineStr">
        <is>
          <t>Number of product service channels | product_service_group</t>
        </is>
      </c>
      <c r="B4" s="5" t="n">
        <v>3</v>
      </c>
      <c r="C4" s="5" t="n">
        <v>3</v>
      </c>
      <c r="D4" s="5" t="n">
        <v>3</v>
      </c>
      <c r="E4" s="5" t="n">
        <v>3</v>
      </c>
      <c r="F4" s="5" t="n">
        <v>3</v>
      </c>
      <c r="H4" s="5" t="n">
        <v>3</v>
      </c>
    </row>
    <row r="5">
      <c r="A5" s="4" t="inlineStr">
        <is>
          <t>Maximum limit per gift card</t>
        </is>
      </c>
      <c r="B5" s="6" t="n">
        <v>140</v>
      </c>
      <c r="C5" s="6" t="n">
        <v>140</v>
      </c>
      <c r="D5" s="6" t="n">
        <v>140</v>
      </c>
      <c r="E5" s="6" t="n">
        <v>140</v>
      </c>
      <c r="F5" s="6" t="n">
        <v>140</v>
      </c>
      <c r="H5" s="10" t="n">
        <v>10000</v>
      </c>
    </row>
    <row r="6">
      <c r="A6" s="4" t="inlineStr">
        <is>
          <t>Term of virtual gift card</t>
        </is>
      </c>
      <c r="B6" s="4" t="inlineStr">
        <is>
          <t>15 months</t>
        </is>
      </c>
    </row>
    <row r="7">
      <c r="A7" s="4" t="inlineStr">
        <is>
          <t>Term of physical gift card</t>
        </is>
      </c>
      <c r="B7" s="4" t="inlineStr">
        <is>
          <t>3 years</t>
        </is>
      </c>
    </row>
    <row r="8">
      <c r="A8" s="4" t="inlineStr">
        <is>
          <t>Subscription contract term</t>
        </is>
      </c>
      <c r="B8" s="4" t="inlineStr">
        <is>
          <t>3 years</t>
        </is>
      </c>
    </row>
    <row r="9">
      <c r="A9" s="4" t="inlineStr">
        <is>
          <t>Subscription contract renewal term</t>
        </is>
      </c>
      <c r="B9" s="4" t="inlineStr">
        <is>
          <t>1 year</t>
        </is>
      </c>
    </row>
    <row r="10">
      <c r="A10" s="4" t="inlineStr">
        <is>
          <t>Number of revenue streams | revenue_stream</t>
        </is>
      </c>
      <c r="E10" s="5" t="n">
        <v>2</v>
      </c>
    </row>
    <row r="11">
      <c r="A11" s="4" t="inlineStr">
        <is>
          <t>Operating revenue</t>
        </is>
      </c>
      <c r="C11" s="5" t="n">
        <v>290053000</v>
      </c>
      <c r="G11" s="6" t="n">
        <v>137876000</v>
      </c>
    </row>
    <row r="12">
      <c r="A12" s="4" t="inlineStr">
        <is>
          <t>Number of operating segments</t>
        </is>
      </c>
      <c r="D12" s="5" t="n">
        <v>3</v>
      </c>
      <c r="F12" s="5" t="n">
        <v>1</v>
      </c>
    </row>
    <row r="13">
      <c r="A13" s="4" t="inlineStr">
        <is>
          <t>EbixCash Exchanges</t>
        </is>
      </c>
    </row>
    <row r="14">
      <c r="A14" s="3" t="inlineStr">
        <is>
          <t>Disaggregation of Revenue [Line Items]</t>
        </is>
      </c>
    </row>
    <row r="15">
      <c r="A15" s="4" t="inlineStr">
        <is>
          <t>Operating revenue</t>
        </is>
      </c>
      <c r="C15" s="5" t="n">
        <v>232552000</v>
      </c>
      <c r="G15" s="5" t="n">
        <v>77855000</v>
      </c>
    </row>
    <row r="16">
      <c r="A16" s="4" t="inlineStr">
        <is>
          <t>Insurance Exchanges</t>
        </is>
      </c>
    </row>
    <row r="17">
      <c r="A17" s="3" t="inlineStr">
        <is>
          <t>Disaggregation of Revenue [Line Items]</t>
        </is>
      </c>
    </row>
    <row r="18">
      <c r="A18" s="4" t="inlineStr">
        <is>
          <t>Operating revenue</t>
        </is>
      </c>
      <c r="C18" s="5" t="n">
        <v>43235000</v>
      </c>
      <c r="G18" s="5" t="n">
        <v>44001000</v>
      </c>
    </row>
    <row r="19">
      <c r="A19" s="4" t="inlineStr">
        <is>
          <t>Risk Compliance Solutions</t>
        </is>
      </c>
    </row>
    <row r="20">
      <c r="A20" s="3" t="inlineStr">
        <is>
          <t>Disaggregation of Revenue [Line Items]</t>
        </is>
      </c>
    </row>
    <row r="21">
      <c r="A21" s="4" t="inlineStr">
        <is>
          <t>Operating revenue</t>
        </is>
      </c>
      <c r="C21" s="5" t="n">
        <v>14266000</v>
      </c>
      <c r="G21" s="5" t="n">
        <v>16020000</v>
      </c>
    </row>
    <row r="22">
      <c r="A22" s="4" t="inlineStr">
        <is>
          <t>India</t>
        </is>
      </c>
    </row>
    <row r="23">
      <c r="A23" s="3" t="inlineStr">
        <is>
          <t>Disaggregation of Revenue [Line Items]</t>
        </is>
      </c>
    </row>
    <row r="24">
      <c r="A24" s="4" t="inlineStr">
        <is>
          <t>Operating revenue</t>
        </is>
      </c>
      <c r="C24" s="5" t="n">
        <v>231541000</v>
      </c>
      <c r="G24" s="5" t="n">
        <v>73915000</v>
      </c>
    </row>
    <row r="25">
      <c r="A25" s="4" t="inlineStr">
        <is>
          <t>United States</t>
        </is>
      </c>
    </row>
    <row r="26">
      <c r="A26" s="3" t="inlineStr">
        <is>
          <t>Disaggregation of Revenue [Line Items]</t>
        </is>
      </c>
    </row>
    <row r="27">
      <c r="A27" s="4" t="inlineStr">
        <is>
          <t>Operating revenue</t>
        </is>
      </c>
      <c r="C27" s="5" t="n">
        <v>38066000</v>
      </c>
      <c r="G27" s="5" t="n">
        <v>41912000</v>
      </c>
    </row>
    <row r="28">
      <c r="A28" s="4" t="inlineStr">
        <is>
          <t>Australia</t>
        </is>
      </c>
    </row>
    <row r="29">
      <c r="A29" s="3" t="inlineStr">
        <is>
          <t>Disaggregation of Revenue [Line Items]</t>
        </is>
      </c>
    </row>
    <row r="30">
      <c r="A30" s="4" t="inlineStr">
        <is>
          <t>Operating revenue</t>
        </is>
      </c>
      <c r="C30" s="5" t="n">
        <v>9684000</v>
      </c>
      <c r="G30" s="5" t="n">
        <v>8186000</v>
      </c>
    </row>
    <row r="31">
      <c r="A31" s="4" t="inlineStr">
        <is>
          <t>Latin America</t>
        </is>
      </c>
    </row>
    <row r="32">
      <c r="A32" s="3" t="inlineStr">
        <is>
          <t>Disaggregation of Revenue [Line Items]</t>
        </is>
      </c>
    </row>
    <row r="33">
      <c r="A33" s="4" t="inlineStr">
        <is>
          <t>Operating revenue</t>
        </is>
      </c>
      <c r="C33" s="5" t="n">
        <v>3098000</v>
      </c>
      <c r="G33" s="5" t="n">
        <v>4237000</v>
      </c>
    </row>
    <row r="34">
      <c r="A34" s="4" t="inlineStr">
        <is>
          <t>Europe</t>
        </is>
      </c>
    </row>
    <row r="35">
      <c r="A35" s="3" t="inlineStr">
        <is>
          <t>Disaggregation of Revenue [Line Items]</t>
        </is>
      </c>
    </row>
    <row r="36">
      <c r="A36" s="4" t="inlineStr">
        <is>
          <t>Operating revenue</t>
        </is>
      </c>
      <c r="C36" s="5" t="n">
        <v>4104000</v>
      </c>
      <c r="G36" s="5" t="n">
        <v>3281000</v>
      </c>
    </row>
    <row r="37">
      <c r="A37" s="4" t="inlineStr">
        <is>
          <t>Canada</t>
        </is>
      </c>
    </row>
    <row r="38">
      <c r="A38" s="3" t="inlineStr">
        <is>
          <t>Disaggregation of Revenue [Line Items]</t>
        </is>
      </c>
    </row>
    <row r="39">
      <c r="A39" s="4" t="inlineStr">
        <is>
          <t>Operating revenue</t>
        </is>
      </c>
      <c r="C39" s="5" t="n">
        <v>1150000</v>
      </c>
      <c r="G39" s="5" t="n">
        <v>1114000</v>
      </c>
    </row>
    <row r="40">
      <c r="A40" s="4" t="inlineStr">
        <is>
          <t>Singapore</t>
        </is>
      </c>
    </row>
    <row r="41">
      <c r="A41" s="3" t="inlineStr">
        <is>
          <t>Disaggregation of Revenue [Line Items]</t>
        </is>
      </c>
    </row>
    <row r="42">
      <c r="A42" s="4" t="inlineStr">
        <is>
          <t>Operating revenue</t>
        </is>
      </c>
      <c r="C42" s="5" t="n">
        <v>1069000</v>
      </c>
      <c r="G42" s="5" t="n">
        <v>1253000</v>
      </c>
    </row>
    <row r="43">
      <c r="A43" s="4" t="inlineStr">
        <is>
          <t>Indonesia</t>
        </is>
      </c>
    </row>
    <row r="44">
      <c r="A44" s="3" t="inlineStr">
        <is>
          <t>Disaggregation of Revenue [Line Items]</t>
        </is>
      </c>
    </row>
    <row r="45">
      <c r="A45" s="4" t="inlineStr">
        <is>
          <t>Operating revenue</t>
        </is>
      </c>
      <c r="C45" s="5" t="n">
        <v>405000</v>
      </c>
      <c r="G45" s="5" t="n">
        <v>2142000</v>
      </c>
    </row>
    <row r="46">
      <c r="A46" s="4" t="inlineStr">
        <is>
          <t>United Arab Emirates</t>
        </is>
      </c>
    </row>
    <row r="47">
      <c r="A47" s="3" t="inlineStr">
        <is>
          <t>Disaggregation of Revenue [Line Items]</t>
        </is>
      </c>
    </row>
    <row r="48">
      <c r="A48" s="4" t="inlineStr">
        <is>
          <t>Operating revenue</t>
        </is>
      </c>
      <c r="C48" s="5" t="n">
        <v>0</v>
      </c>
      <c r="G48" s="5" t="n">
        <v>125000</v>
      </c>
    </row>
    <row r="49">
      <c r="A49" s="4" t="inlineStr">
        <is>
          <t>Philippines</t>
        </is>
      </c>
    </row>
    <row r="50">
      <c r="A50" s="3" t="inlineStr">
        <is>
          <t>Disaggregation of Revenue [Line Items]</t>
        </is>
      </c>
    </row>
    <row r="51">
      <c r="A51" s="4" t="inlineStr">
        <is>
          <t>Operating revenue</t>
        </is>
      </c>
      <c r="C51" s="5" t="n">
        <v>444000</v>
      </c>
      <c r="G51" s="5" t="n">
        <v>1276000</v>
      </c>
    </row>
    <row r="52">
      <c r="A52" s="4" t="inlineStr">
        <is>
          <t>New Zealand</t>
        </is>
      </c>
    </row>
    <row r="53">
      <c r="A53" s="3" t="inlineStr">
        <is>
          <t>Disaggregation of Revenue [Line Items]</t>
        </is>
      </c>
    </row>
    <row r="54">
      <c r="A54" s="4" t="inlineStr">
        <is>
          <t>Operating revenue</t>
        </is>
      </c>
      <c r="C54" s="5" t="n">
        <v>492000</v>
      </c>
      <c r="G54" s="5" t="n">
        <v>435000</v>
      </c>
    </row>
    <row r="55">
      <c r="A55" s="4" t="inlineStr">
        <is>
          <t>Indian Led</t>
        </is>
      </c>
    </row>
    <row r="56">
      <c r="A56" s="3" t="inlineStr">
        <is>
          <t>Disaggregation of Revenue [Line Items]</t>
        </is>
      </c>
    </row>
    <row r="57">
      <c r="A57" s="4" t="inlineStr">
        <is>
          <t>Operating revenue</t>
        </is>
      </c>
      <c r="C57" s="6" t="n">
        <v>232600000</v>
      </c>
      <c r="G57" s="6" t="n">
        <v>77900000</v>
      </c>
    </row>
  </sheetData>
  <mergeCells count="2">
    <mergeCell ref="A1:A2"/>
    <mergeCell ref="B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Costs to Obtain and Fulfill a Contract (Details) - USD ($) $ in Thousand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Capitalized contract costs, net, current</t>
        </is>
      </c>
      <c r="B4" s="6" t="n">
        <v>593</v>
      </c>
      <c r="C4" s="6" t="n">
        <v>646</v>
      </c>
    </row>
    <row r="5">
      <c r="A5" s="4" t="inlineStr">
        <is>
          <t>Capitalized contract costs, net, noncurrent</t>
        </is>
      </c>
      <c r="B5" s="5" t="n">
        <v>1000</v>
      </c>
      <c r="C5" s="5" t="n">
        <v>1000</v>
      </c>
    </row>
    <row r="6">
      <c r="A6" s="3" t="inlineStr">
        <is>
          <t>Deferred Contract Costs [Roll Forward]</t>
        </is>
      </c>
    </row>
    <row r="7">
      <c r="A7" s="4" t="inlineStr">
        <is>
          <t>Balance, beginning of period</t>
        </is>
      </c>
      <c r="B7" s="5" t="n">
        <v>1630</v>
      </c>
      <c r="C7" s="5" t="n">
        <v>1897</v>
      </c>
    </row>
    <row r="8">
      <c r="A8" s="4" t="inlineStr">
        <is>
          <t>Costs recognized from the beginning balance</t>
        </is>
      </c>
      <c r="B8" s="5" t="n">
        <v>-358</v>
      </c>
      <c r="C8" s="5" t="n">
        <v>-743</v>
      </c>
    </row>
    <row r="9">
      <c r="A9" s="4" t="inlineStr">
        <is>
          <t>Additions, net of costs recognized</t>
        </is>
      </c>
      <c r="B9" s="5" t="n">
        <v>324</v>
      </c>
      <c r="C9" s="5" t="n">
        <v>476</v>
      </c>
    </row>
    <row r="10">
      <c r="A10" s="4" t="inlineStr">
        <is>
          <t>Balance, end of period</t>
        </is>
      </c>
      <c r="B10" s="6" t="n">
        <v>1596</v>
      </c>
      <c r="C10" s="6" t="n">
        <v>16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Contract Liabilities (Details) - USD ($) $ in Thousand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ferred revenue included in accounts receivables</t>
        </is>
      </c>
      <c r="B4" s="6" t="n">
        <v>8800</v>
      </c>
      <c r="C4" s="6" t="n">
        <v>7200</v>
      </c>
    </row>
    <row r="5">
      <c r="A5" s="3" t="inlineStr">
        <is>
          <t>Change in Contract Liabilities</t>
        </is>
      </c>
    </row>
    <row r="6">
      <c r="A6" s="4" t="inlineStr">
        <is>
          <t>Balance, beginning of period</t>
        </is>
      </c>
      <c r="B6" s="5" t="n">
        <v>40931</v>
      </c>
      <c r="C6" s="5" t="n">
        <v>37253</v>
      </c>
    </row>
    <row r="7">
      <c r="A7" s="4" t="inlineStr">
        <is>
          <t>Revenue recognized from beginning balance</t>
        </is>
      </c>
      <c r="B7" s="5" t="n">
        <v>-14025</v>
      </c>
      <c r="C7" s="5" t="n">
        <v>-32783</v>
      </c>
    </row>
    <row r="8">
      <c r="A8" s="4" t="inlineStr">
        <is>
          <t>Additions from business acquisitions</t>
        </is>
      </c>
      <c r="B8" s="5" t="n">
        <v>0</v>
      </c>
      <c r="C8" s="5" t="n">
        <v>0</v>
      </c>
    </row>
    <row r="9">
      <c r="A9" s="4" t="inlineStr">
        <is>
          <t>Additions, net of revenue recognized and currency translation</t>
        </is>
      </c>
      <c r="B9" s="5" t="n">
        <v>18507</v>
      </c>
      <c r="C9" s="5" t="n">
        <v>36461</v>
      </c>
    </row>
    <row r="10">
      <c r="A10" s="4" t="inlineStr">
        <is>
          <t>Balance, end of period</t>
        </is>
      </c>
      <c r="B10" s="6" t="n">
        <v>45413</v>
      </c>
      <c r="C10" s="6" t="n">
        <v>409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 Accounts Receivables and Allowances (Details) - USD ($) $ in Thousand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Accounts receivable</t>
        </is>
      </c>
      <c r="B4" s="6" t="n">
        <v>146568</v>
      </c>
      <c r="D4" s="6" t="n">
        <v>142847</v>
      </c>
    </row>
    <row r="5">
      <c r="A5" s="4" t="inlineStr">
        <is>
          <t>Allowance for doubtful accounts</t>
        </is>
      </c>
      <c r="B5" s="5" t="n">
        <v>20544</v>
      </c>
      <c r="D5" s="5" t="n">
        <v>22691</v>
      </c>
    </row>
    <row r="6">
      <c r="A6" s="4" t="inlineStr">
        <is>
          <t>Provision for doubtful accounts</t>
        </is>
      </c>
      <c r="B6" s="5" t="n">
        <v>-2060</v>
      </c>
      <c r="C6" s="6" t="n">
        <v>-618</v>
      </c>
    </row>
    <row r="7">
      <c r="A7" s="4" t="inlineStr">
        <is>
          <t>Billed Revenues</t>
        </is>
      </c>
    </row>
    <row r="8">
      <c r="A8" s="3" t="inlineStr">
        <is>
          <t>Accounts, Notes, Loans and Financing Receivable [Line Items]</t>
        </is>
      </c>
    </row>
    <row r="9">
      <c r="A9" s="4" t="inlineStr">
        <is>
          <t>Accounts receivable</t>
        </is>
      </c>
      <c r="B9" s="5" t="n">
        <v>146600</v>
      </c>
      <c r="D9" s="5" t="n">
        <v>142800</v>
      </c>
    </row>
    <row r="10">
      <c r="A10" s="4" t="inlineStr">
        <is>
          <t>Unbilled Revenues</t>
        </is>
      </c>
    </row>
    <row r="11">
      <c r="A11" s="3" t="inlineStr">
        <is>
          <t>Accounts, Notes, Loans and Financing Receivable [Line Items]</t>
        </is>
      </c>
    </row>
    <row r="12">
      <c r="A12" s="4" t="inlineStr">
        <is>
          <t>Accounts receivable</t>
        </is>
      </c>
      <c r="B12" s="6" t="n">
        <v>51300</v>
      </c>
      <c r="D12" s="6" t="n">
        <v>45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35" customWidth="1" min="3" max="3"/>
    <col width="21" customWidth="1" min="4" max="4"/>
    <col width="21" customWidth="1" min="5" max="5"/>
    <col width="28" customWidth="1" min="6" max="6"/>
    <col width="21" customWidth="1" min="7" max="7"/>
  </cols>
  <sheetData>
    <row r="1">
      <c r="A1" s="1" t="inlineStr">
        <is>
          <t>Description of Business and Summary of Significant Accounting Policies - Goodwill and Finite-lived Intangible Assets (Details)</t>
        </is>
      </c>
      <c r="B1" s="2" t="inlineStr">
        <is>
          <t>3 Months Ended</t>
        </is>
      </c>
      <c r="G1" s="2" t="inlineStr">
        <is>
          <t>12 Months Ended</t>
        </is>
      </c>
    </row>
    <row r="2">
      <c r="B2" s="2" t="inlineStr">
        <is>
          <t>Mar. 31, 2021</t>
        </is>
      </c>
      <c r="C2" s="2" t="inlineStr">
        <is>
          <t>Mar. 31, 2021product_service_group</t>
        </is>
      </c>
      <c r="D2" s="2" t="inlineStr">
        <is>
          <t>Mar. 31, 2021USD ($)</t>
        </is>
      </c>
      <c r="E2" s="2" t="inlineStr">
        <is>
          <t>Mar. 31, 2021segment</t>
        </is>
      </c>
      <c r="F2" s="2" t="inlineStr">
        <is>
          <t>Mar. 31, 2021reporting_unit</t>
        </is>
      </c>
      <c r="G2" s="2" t="inlineStr">
        <is>
          <t>Dec. 31, 2020USD ($)</t>
        </is>
      </c>
    </row>
    <row r="3">
      <c r="A3" s="3" t="inlineStr">
        <is>
          <t>Finite-Lived and Indefinite-Lived Intangible Assets [Line items]</t>
        </is>
      </c>
    </row>
    <row r="4">
      <c r="A4" s="4" t="inlineStr">
        <is>
          <t>Goodwill, impairment loss | $</t>
        </is>
      </c>
      <c r="D4" s="6" t="n">
        <v>0</v>
      </c>
      <c r="G4" s="6" t="n">
        <v>0</v>
      </c>
    </row>
    <row r="5">
      <c r="A5" s="4" t="inlineStr">
        <is>
          <t>Number of operating segments</t>
        </is>
      </c>
      <c r="C5" s="5" t="n">
        <v>3</v>
      </c>
      <c r="E5" s="5" t="n">
        <v>1</v>
      </c>
    </row>
    <row r="6">
      <c r="A6" s="4" t="inlineStr">
        <is>
          <t>Number of reporting units | reporting_unit</t>
        </is>
      </c>
      <c r="F6" s="5" t="n">
        <v>1</v>
      </c>
    </row>
    <row r="7">
      <c r="A7" s="4" t="inlineStr">
        <is>
          <t>Airport contracts</t>
        </is>
      </c>
    </row>
    <row r="8">
      <c r="A8" s="3" t="inlineStr">
        <is>
          <t>Finite-Lived and Indefinite-Lived Intangible Assets [Line items]</t>
        </is>
      </c>
    </row>
    <row r="9">
      <c r="A9" s="4" t="inlineStr">
        <is>
          <t>Finite-lived intangible asset, useful life</t>
        </is>
      </c>
      <c r="B9" s="4" t="inlineStr">
        <is>
          <t>9 years</t>
        </is>
      </c>
    </row>
    <row r="10">
      <c r="A10" s="4" t="inlineStr">
        <is>
          <t>Backlog | Minimum</t>
        </is>
      </c>
    </row>
    <row r="11">
      <c r="A11" s="3" t="inlineStr">
        <is>
          <t>Finite-Lived and Indefinite-Lived Intangible Assets [Line items]</t>
        </is>
      </c>
    </row>
    <row r="12">
      <c r="A12" s="4" t="inlineStr">
        <is>
          <t>Finite-lived intangible asset, useful life</t>
        </is>
      </c>
      <c r="B12" s="4" t="inlineStr">
        <is>
          <t>1 year</t>
        </is>
      </c>
    </row>
    <row r="13">
      <c r="A13" s="4" t="inlineStr">
        <is>
          <t>Backlog | Maximum</t>
        </is>
      </c>
    </row>
    <row r="14">
      <c r="A14" s="3" t="inlineStr">
        <is>
          <t>Finite-Lived and Indefinite-Lived Intangible Assets [Line items]</t>
        </is>
      </c>
    </row>
    <row r="15">
      <c r="A15" s="4" t="inlineStr">
        <is>
          <t>Finite-lived intangible asset, useful life</t>
        </is>
      </c>
      <c r="B15" s="4" t="inlineStr">
        <is>
          <t>1 year 6 months</t>
        </is>
      </c>
    </row>
    <row r="16">
      <c r="A16" s="4" t="inlineStr">
        <is>
          <t>Brand</t>
        </is>
      </c>
    </row>
    <row r="17">
      <c r="A17" s="3" t="inlineStr">
        <is>
          <t>Finite-Lived and Indefinite-Lived Intangible Assets [Line items]</t>
        </is>
      </c>
    </row>
    <row r="18">
      <c r="A18" s="4" t="inlineStr">
        <is>
          <t>Finite-lived intangible asset, useful life</t>
        </is>
      </c>
      <c r="B18" s="4" t="inlineStr">
        <is>
          <t>15 years</t>
        </is>
      </c>
    </row>
    <row r="19">
      <c r="A19" s="4" t="inlineStr">
        <is>
          <t>Customer relationships | Minimum</t>
        </is>
      </c>
    </row>
    <row r="20">
      <c r="A20" s="3" t="inlineStr">
        <is>
          <t>Finite-Lived and Indefinite-Lived Intangible Assets [Line items]</t>
        </is>
      </c>
    </row>
    <row r="21">
      <c r="A21" s="4" t="inlineStr">
        <is>
          <t>Finite-lived intangible asset, useful life</t>
        </is>
      </c>
      <c r="B21" s="4" t="inlineStr">
        <is>
          <t>7 years</t>
        </is>
      </c>
    </row>
    <row r="22">
      <c r="A22" s="4" t="inlineStr">
        <is>
          <t>Customer relationships | Maximum</t>
        </is>
      </c>
    </row>
    <row r="23">
      <c r="A23" s="3" t="inlineStr">
        <is>
          <t>Finite-Lived and Indefinite-Lived Intangible Assets [Line items]</t>
        </is>
      </c>
    </row>
    <row r="24">
      <c r="A24" s="4" t="inlineStr">
        <is>
          <t>Finite-lived intangible asset, useful life</t>
        </is>
      </c>
      <c r="B24" s="4" t="inlineStr">
        <is>
          <t>20 years</t>
        </is>
      </c>
    </row>
    <row r="25">
      <c r="A25" s="4" t="inlineStr">
        <is>
          <t>Database</t>
        </is>
      </c>
    </row>
    <row r="26">
      <c r="A26" s="3" t="inlineStr">
        <is>
          <t>Finite-Lived and Indefinite-Lived Intangible Assets [Line items]</t>
        </is>
      </c>
    </row>
    <row r="27">
      <c r="A27" s="4" t="inlineStr">
        <is>
          <t>Finite-lived intangible asset, useful life</t>
        </is>
      </c>
      <c r="B27" s="4" t="inlineStr">
        <is>
          <t>10 years</t>
        </is>
      </c>
    </row>
    <row r="28">
      <c r="A28" s="4" t="inlineStr">
        <is>
          <t>Dealer networks | Minimum</t>
        </is>
      </c>
    </row>
    <row r="29">
      <c r="A29" s="3" t="inlineStr">
        <is>
          <t>Finite-Lived and Indefinite-Lived Intangible Assets [Line items]</t>
        </is>
      </c>
    </row>
    <row r="30">
      <c r="A30" s="4" t="inlineStr">
        <is>
          <t>Finite-lived intangible asset, useful life</t>
        </is>
      </c>
      <c r="B30" s="4" t="inlineStr">
        <is>
          <t>15 years</t>
        </is>
      </c>
    </row>
    <row r="31">
      <c r="A31" s="4" t="inlineStr">
        <is>
          <t>Dealer networks | Maximum</t>
        </is>
      </c>
    </row>
    <row r="32">
      <c r="A32" s="3" t="inlineStr">
        <is>
          <t>Finite-Lived and Indefinite-Lived Intangible Assets [Line items]</t>
        </is>
      </c>
    </row>
    <row r="33">
      <c r="A33" s="4" t="inlineStr">
        <is>
          <t>Finite-lived intangible asset, useful life</t>
        </is>
      </c>
      <c r="B33" s="4" t="inlineStr">
        <is>
          <t>20 years</t>
        </is>
      </c>
    </row>
    <row r="34">
      <c r="A34" s="4" t="inlineStr">
        <is>
          <t>Developed technology | Minimum</t>
        </is>
      </c>
    </row>
    <row r="35">
      <c r="A35" s="3" t="inlineStr">
        <is>
          <t>Finite-Lived and Indefinite-Lived Intangible Assets [Line items]</t>
        </is>
      </c>
    </row>
    <row r="36">
      <c r="A36" s="4" t="inlineStr">
        <is>
          <t>Finite-lived intangible asset, useful life</t>
        </is>
      </c>
      <c r="B36" s="4" t="inlineStr">
        <is>
          <t>3 years</t>
        </is>
      </c>
    </row>
    <row r="37">
      <c r="A37" s="4" t="inlineStr">
        <is>
          <t>Developed technology | Maximum</t>
        </is>
      </c>
    </row>
    <row r="38">
      <c r="A38" s="3" t="inlineStr">
        <is>
          <t>Finite-Lived and Indefinite-Lived Intangible Assets [Line items]</t>
        </is>
      </c>
    </row>
    <row r="39">
      <c r="A39" s="4" t="inlineStr">
        <is>
          <t>Finite-lived intangible asset, useful life</t>
        </is>
      </c>
      <c r="B39" s="4" t="inlineStr">
        <is>
          <t>12 years</t>
        </is>
      </c>
    </row>
    <row r="40">
      <c r="A40" s="4" t="inlineStr">
        <is>
          <t>Non-compete agreements</t>
        </is>
      </c>
    </row>
    <row r="41">
      <c r="A41" s="3" t="inlineStr">
        <is>
          <t>Finite-Lived and Indefinite-Lived Intangible Assets [Line items]</t>
        </is>
      </c>
    </row>
    <row r="42">
      <c r="A42" s="4" t="inlineStr">
        <is>
          <t>Finite-lived intangible asset, useful life</t>
        </is>
      </c>
      <c r="B42" s="4" t="inlineStr">
        <is>
          <t>5 years</t>
        </is>
      </c>
    </row>
    <row r="43">
      <c r="A43" s="4" t="inlineStr">
        <is>
          <t>Store networks</t>
        </is>
      </c>
    </row>
    <row r="44">
      <c r="A44" s="3" t="inlineStr">
        <is>
          <t>Finite-Lived and Indefinite-Lived Intangible Assets [Line items]</t>
        </is>
      </c>
    </row>
    <row r="45">
      <c r="A45" s="4" t="inlineStr">
        <is>
          <t>Finite-lived intangible asset, useful life</t>
        </is>
      </c>
      <c r="B45" s="4" t="inlineStr">
        <is>
          <t>5 years</t>
        </is>
      </c>
    </row>
    <row r="46">
      <c r="A46" s="4" t="inlineStr">
        <is>
          <t>Trademarks | Minimum</t>
        </is>
      </c>
    </row>
    <row r="47">
      <c r="A47" s="3" t="inlineStr">
        <is>
          <t>Finite-Lived and Indefinite-Lived Intangible Assets [Line items]</t>
        </is>
      </c>
    </row>
    <row r="48">
      <c r="A48" s="4" t="inlineStr">
        <is>
          <t>Finite-lived intangible asset, useful life</t>
        </is>
      </c>
      <c r="B48" s="4" t="inlineStr">
        <is>
          <t>3 years</t>
        </is>
      </c>
    </row>
    <row r="49">
      <c r="A49" s="4" t="inlineStr">
        <is>
          <t>Trademarks | Maximum</t>
        </is>
      </c>
    </row>
    <row r="50">
      <c r="A50" s="3" t="inlineStr">
        <is>
          <t>Finite-Lived and Indefinite-Lived Intangible Assets [Line items]</t>
        </is>
      </c>
    </row>
    <row r="51">
      <c r="A51" s="4" t="inlineStr">
        <is>
          <t>Finite-lived intangible asset, useful life</t>
        </is>
      </c>
      <c r="B51" s="4" t="inlineStr">
        <is>
          <t>15 years</t>
        </is>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Foreign Currency Translation (Details) - USD ($) $ in Thousands</t>
        </is>
      </c>
      <c r="B1" s="2" t="inlineStr">
        <is>
          <t>3 Months Ended</t>
        </is>
      </c>
    </row>
    <row r="2">
      <c r="B2" s="2" t="inlineStr">
        <is>
          <t>Mar. 31, 2021</t>
        </is>
      </c>
      <c r="C2" s="2" t="inlineStr">
        <is>
          <t>Mar. 31, 2020</t>
        </is>
      </c>
    </row>
    <row r="3">
      <c r="A3" s="3" t="inlineStr">
        <is>
          <t>Intercompany Foreign Currency Balance [Line Items]</t>
        </is>
      </c>
    </row>
    <row r="4">
      <c r="A4" s="4" t="inlineStr">
        <is>
          <t>Foreign currency translation adjustments</t>
        </is>
      </c>
      <c r="B4" s="6" t="n">
        <v>3919</v>
      </c>
      <c r="C4" s="6" t="n">
        <v>49794</v>
      </c>
    </row>
    <row r="5">
      <c r="A5" s="4" t="inlineStr">
        <is>
          <t>India</t>
        </is>
      </c>
    </row>
    <row r="6">
      <c r="A6" s="3" t="inlineStr">
        <is>
          <t>Intercompany Foreign Currency Balance [Line Items]</t>
        </is>
      </c>
    </row>
    <row r="7">
      <c r="A7" s="4" t="inlineStr">
        <is>
          <t>Foreign currency translation adjustments</t>
        </is>
      </c>
      <c r="B7" s="6" t="n">
        <v>-2200</v>
      </c>
      <c r="C7" s="6" t="n">
        <v>-40900</v>
      </c>
    </row>
    <row r="8">
      <c r="A8" s="4" t="inlineStr">
        <is>
          <t>Foreign currency rate change percent</t>
        </is>
      </c>
      <c r="B8" s="4" t="inlineStr">
        <is>
          <t>0.40%</t>
        </is>
      </c>
      <c r="C8" s="4" t="inlineStr">
        <is>
          <t>4.7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between Basic and Diluted 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Ebix, Inc.</t>
        </is>
      </c>
      <c r="B4" s="6" t="n">
        <v>21591</v>
      </c>
      <c r="C4" s="6" t="n">
        <v>24723</v>
      </c>
    </row>
    <row r="5">
      <c r="A5" s="4" t="inlineStr">
        <is>
          <t>Basic weighted average shares outstanding (in shares)</t>
        </is>
      </c>
      <c r="B5" s="5" t="n">
        <v>30558000</v>
      </c>
      <c r="C5" s="5" t="n">
        <v>30476000</v>
      </c>
    </row>
    <row r="6">
      <c r="A6" s="4" t="inlineStr">
        <is>
          <t>Dilutive effect of stock options and restricted stock awards (in shares)</t>
        </is>
      </c>
      <c r="B6" s="5" t="n">
        <v>173000</v>
      </c>
      <c r="C6" s="5" t="n">
        <v>207000</v>
      </c>
    </row>
    <row r="7">
      <c r="A7" s="4" t="inlineStr">
        <is>
          <t>Diluted weighted average shares outstanding (in shares)</t>
        </is>
      </c>
      <c r="B7" s="5" t="n">
        <v>30731000</v>
      </c>
      <c r="C7" s="5" t="n">
        <v>30683000</v>
      </c>
    </row>
    <row r="8">
      <c r="A8" s="4" t="inlineStr">
        <is>
          <t>Basic earnings per common share (in dollars per share)</t>
        </is>
      </c>
      <c r="B8" s="7" t="n">
        <v>0.71</v>
      </c>
      <c r="C8" s="7" t="n">
        <v>0.8100000000000001</v>
      </c>
    </row>
    <row r="9">
      <c r="A9" s="4" t="inlineStr">
        <is>
          <t>Diluted earnings per common share (in dollars per share)</t>
        </is>
      </c>
      <c r="B9" s="7" t="n">
        <v>0.7</v>
      </c>
      <c r="C9" s="7" t="n">
        <v>0.8100000000000001</v>
      </c>
    </row>
    <row r="10">
      <c r="A10" s="4" t="inlineStr">
        <is>
          <t>Potentially issuable shares with respect to stock option (in shares)</t>
        </is>
      </c>
      <c r="B10" s="5" t="n">
        <v>181875</v>
      </c>
      <c r="C10" s="5" t="n">
        <v>1878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20" customWidth="1" min="2" max="2"/>
    <col width="35" customWidth="1" min="3" max="3"/>
    <col width="28" customWidth="1" min="4" max="4"/>
    <col width="28" customWidth="1" min="5" max="5"/>
    <col width="14" customWidth="1" min="6" max="6"/>
    <col width="21" customWidth="1" min="7" max="7"/>
    <col width="21" customWidth="1" min="8" max="8"/>
  </cols>
  <sheetData>
    <row r="1">
      <c r="A1" s="1" t="inlineStr">
        <is>
          <t>Business Combinations - Additional Information (Details) $ in Thousands</t>
        </is>
      </c>
      <c r="B1" s="2" t="inlineStr">
        <is>
          <t>May 04, 2020USD ($)</t>
        </is>
      </c>
      <c r="C1" s="2" t="inlineStr">
        <is>
          <t>Oct. 31, 2020USD ($)contact_center</t>
        </is>
      </c>
      <c r="D1" s="2" t="inlineStr">
        <is>
          <t>Mar. 31, 2021USD ($)company</t>
        </is>
      </c>
      <c r="E1" s="2" t="inlineStr">
        <is>
          <t>Dec. 31, 2020USD ($)company</t>
        </is>
      </c>
      <c r="F1" s="2" t="inlineStr">
        <is>
          <t>Oct. 01, 2020</t>
        </is>
      </c>
      <c r="G1" s="2" t="inlineStr">
        <is>
          <t>Mar. 31, 2020USD ($)</t>
        </is>
      </c>
      <c r="H1" s="2" t="inlineStr">
        <is>
          <t>Dec. 31, 2019USD ($)</t>
        </is>
      </c>
    </row>
    <row r="2">
      <c r="A2" s="3" t="inlineStr">
        <is>
          <t>Business Acquisition [Line Items]</t>
        </is>
      </c>
    </row>
    <row r="3">
      <c r="A3" s="4" t="inlineStr">
        <is>
          <t>Number of businesses acquired | company</t>
        </is>
      </c>
      <c r="D3" s="5" t="n">
        <v>0</v>
      </c>
      <c r="E3" s="5" t="n">
        <v>2</v>
      </c>
    </row>
    <row r="4">
      <c r="A4" s="4" t="inlineStr">
        <is>
          <t>Contingent liability</t>
        </is>
      </c>
      <c r="D4" s="6" t="n">
        <v>0</v>
      </c>
      <c r="E4" s="6" t="n">
        <v>0</v>
      </c>
      <c r="G4" s="6" t="n">
        <v>0</v>
      </c>
      <c r="H4" s="6" t="n">
        <v>10095</v>
      </c>
    </row>
    <row r="5">
      <c r="A5" s="4" t="inlineStr">
        <is>
          <t>Contingent Accrued Earn-out Acquisition Consideration</t>
        </is>
      </c>
    </row>
    <row r="6">
      <c r="A6" s="3" t="inlineStr">
        <is>
          <t>Business Acquisition [Line Items]</t>
        </is>
      </c>
    </row>
    <row r="7">
      <c r="A7" s="4" t="inlineStr">
        <is>
          <t>Contingent liability</t>
        </is>
      </c>
      <c r="D7" s="6" t="n">
        <v>0</v>
      </c>
      <c r="E7" s="6" t="n">
        <v>0</v>
      </c>
    </row>
    <row r="8">
      <c r="A8" s="4" t="inlineStr">
        <is>
          <t>Trimax</t>
        </is>
      </c>
    </row>
    <row r="9">
      <c r="A9" s="3" t="inlineStr">
        <is>
          <t>Business Acquisition [Line Items]</t>
        </is>
      </c>
    </row>
    <row r="10">
      <c r="A10" s="4" t="inlineStr">
        <is>
          <t>Payments to acquire businesses</t>
        </is>
      </c>
      <c r="B10" s="6" t="n">
        <v>9900</v>
      </c>
    </row>
    <row r="11">
      <c r="A11" s="4" t="inlineStr">
        <is>
          <t>Preferred interest, term</t>
        </is>
      </c>
      <c r="B11" s="4" t="inlineStr">
        <is>
          <t>5 years</t>
        </is>
      </c>
    </row>
    <row r="12">
      <c r="A12" s="4" t="inlineStr">
        <is>
          <t>Maximum value of preferred interest</t>
        </is>
      </c>
      <c r="B12" s="6" t="n">
        <v>9900</v>
      </c>
    </row>
    <row r="13">
      <c r="A13" s="4" t="inlineStr">
        <is>
          <t>Asure Edge</t>
        </is>
      </c>
    </row>
    <row r="14">
      <c r="A14" s="3" t="inlineStr">
        <is>
          <t>Business Acquisition [Line Items]</t>
        </is>
      </c>
    </row>
    <row r="15">
      <c r="A15" s="4" t="inlineStr">
        <is>
          <t>Payments to acquire businesses</t>
        </is>
      </c>
      <c r="C15" s="6" t="n">
        <v>5000</v>
      </c>
    </row>
    <row r="16">
      <c r="A16" s="4" t="inlineStr">
        <is>
          <t>Ownership percentage</t>
        </is>
      </c>
      <c r="F16" s="4" t="inlineStr">
        <is>
          <t>70.00%</t>
        </is>
      </c>
    </row>
    <row r="17">
      <c r="A17" s="4" t="inlineStr">
        <is>
          <t>Number of contact centers | contact_center</t>
        </is>
      </c>
      <c r="C17" s="5"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Debt (Details) $ in Thousands</t>
        </is>
      </c>
      <c r="B1" s="2" t="inlineStr">
        <is>
          <t>3 Months Ended</t>
        </is>
      </c>
      <c r="C1" s="2" t="inlineStr">
        <is>
          <t>12 Months Ended</t>
        </is>
      </c>
    </row>
    <row r="2">
      <c r="B2" s="2" t="inlineStr">
        <is>
          <t>Mar. 31, 2021USD ($)</t>
        </is>
      </c>
      <c r="C2" s="2" t="inlineStr">
        <is>
          <t>Dec. 31, 2020USD ($)</t>
        </is>
      </c>
      <c r="D2" s="2" t="inlineStr">
        <is>
          <t>Mar. 30, 2020</t>
        </is>
      </c>
      <c r="E2" s="2" t="inlineStr">
        <is>
          <t>Aug. 05, 2014USD ($)</t>
        </is>
      </c>
    </row>
    <row r="3">
      <c r="A3" s="3" t="inlineStr">
        <is>
          <t>Line of Credit Facility [Line Items]</t>
        </is>
      </c>
    </row>
    <row r="4">
      <c r="A4" s="4" t="inlineStr">
        <is>
          <t>Deferred costs, current</t>
        </is>
      </c>
      <c r="B4" s="6" t="n">
        <v>971</v>
      </c>
      <c r="C4" s="6" t="n">
        <v>920</v>
      </c>
    </row>
    <row r="5">
      <c r="A5" s="4" t="inlineStr">
        <is>
          <t>Unamortized Deferred financing costs, noncurrent</t>
        </is>
      </c>
      <c r="B5" s="5" t="n">
        <v>881</v>
      </c>
      <c r="C5" s="5" t="n">
        <v>1062</v>
      </c>
    </row>
    <row r="6">
      <c r="A6" s="4" t="inlineStr">
        <is>
          <t>Working capital facility</t>
        </is>
      </c>
      <c r="B6" s="5" t="n">
        <v>12024</v>
      </c>
      <c r="C6" s="5" t="n">
        <v>16643</v>
      </c>
    </row>
    <row r="7">
      <c r="A7" s="4" t="inlineStr">
        <is>
          <t>Regions Bank</t>
        </is>
      </c>
    </row>
    <row r="8">
      <c r="A8" s="3" t="inlineStr">
        <is>
          <t>Line of Credit Facility [Line Items]</t>
        </is>
      </c>
    </row>
    <row r="9">
      <c r="A9" s="4" t="inlineStr">
        <is>
          <t>Credit agreement, amount outstanding</t>
        </is>
      </c>
      <c r="B9" s="5" t="n">
        <v>249800</v>
      </c>
    </row>
    <row r="10">
      <c r="A10" s="4" t="inlineStr">
        <is>
          <t>Regions Bank | Secured Syndicated Credit Facility, Ninth Amendment</t>
        </is>
      </c>
    </row>
    <row r="11">
      <c r="A11" s="3" t="inlineStr">
        <is>
          <t>Line of Credit Facility [Line Items]</t>
        </is>
      </c>
    </row>
    <row r="12">
      <c r="A12" s="4" t="inlineStr">
        <is>
          <t>Credit card origination costs</t>
        </is>
      </c>
      <c r="B12" s="5" t="n">
        <v>4600</v>
      </c>
    </row>
    <row r="13">
      <c r="A13" s="4" t="inlineStr">
        <is>
          <t>Regions Bank | Secured Syndicated Credit Facility, Eighth Amendment</t>
        </is>
      </c>
    </row>
    <row r="14">
      <c r="A14" s="3" t="inlineStr">
        <is>
          <t>Line of Credit Facility [Line Items]</t>
        </is>
      </c>
    </row>
    <row r="15">
      <c r="A15" s="4" t="inlineStr">
        <is>
          <t>Credit card origination costs</t>
        </is>
      </c>
      <c r="C15" s="5" t="n">
        <v>4900</v>
      </c>
    </row>
    <row r="16">
      <c r="A16" s="4" t="inlineStr">
        <is>
          <t>Secured Term Loan | Regions Bank</t>
        </is>
      </c>
    </row>
    <row r="17">
      <c r="A17" s="3" t="inlineStr">
        <is>
          <t>Line of Credit Facility [Line Items]</t>
        </is>
      </c>
    </row>
    <row r="18">
      <c r="A18" s="4" t="inlineStr">
        <is>
          <t>Covenant, net leverage ratio, waiver, maximum</t>
        </is>
      </c>
      <c r="D18" s="5" t="n">
        <v>5</v>
      </c>
    </row>
    <row r="19">
      <c r="A19" s="4" t="inlineStr">
        <is>
          <t>Covenant, net leverage ratio, waiver</t>
        </is>
      </c>
      <c r="D19" s="11" t="n">
        <v>3.5</v>
      </c>
    </row>
    <row r="20">
      <c r="A20" s="4" t="inlineStr">
        <is>
          <t>Secured Term Loan | Regions Bank | Secured Syndicated Credit Facility, Ninth Amendment</t>
        </is>
      </c>
    </row>
    <row r="21">
      <c r="A21" s="3" t="inlineStr">
        <is>
          <t>Line of Credit Facility [Line Items]</t>
        </is>
      </c>
    </row>
    <row r="22">
      <c r="A22" s="4" t="inlineStr">
        <is>
          <t>Credit card origination costs</t>
        </is>
      </c>
      <c r="B22" s="5" t="n">
        <v>1900</v>
      </c>
    </row>
    <row r="23">
      <c r="A23" s="4" t="inlineStr">
        <is>
          <t>Deferred costs, current</t>
        </is>
      </c>
      <c r="B23" s="5" t="n">
        <v>971</v>
      </c>
    </row>
    <row r="24">
      <c r="A24" s="4" t="inlineStr">
        <is>
          <t>Unamortized Deferred financing costs, noncurrent</t>
        </is>
      </c>
      <c r="B24" s="6" t="n">
        <v>881</v>
      </c>
    </row>
    <row r="25">
      <c r="A25" s="4" t="inlineStr">
        <is>
          <t>Line of credit, interest rate percentage</t>
        </is>
      </c>
      <c r="B25" s="4" t="inlineStr">
        <is>
          <t>3.50%</t>
        </is>
      </c>
    </row>
    <row r="26">
      <c r="A26" s="4" t="inlineStr">
        <is>
          <t>Outstanding balance</t>
        </is>
      </c>
      <c r="B26" s="6" t="n">
        <v>249800</v>
      </c>
    </row>
    <row r="27">
      <c r="A27" s="4" t="inlineStr">
        <is>
          <t>Loans payable, current</t>
        </is>
      </c>
      <c r="B27" s="6" t="n">
        <v>22600</v>
      </c>
    </row>
    <row r="28">
      <c r="A28" s="4" t="inlineStr">
        <is>
          <t>Line of credit facility, due</t>
        </is>
      </c>
      <c r="B28" s="4" t="inlineStr">
        <is>
          <t>twelve months</t>
        </is>
      </c>
    </row>
    <row r="29">
      <c r="A29" s="4" t="inlineStr">
        <is>
          <t>Scheduled amortization payment</t>
        </is>
      </c>
      <c r="B29" s="6" t="n">
        <v>5600</v>
      </c>
    </row>
    <row r="30">
      <c r="A30" s="4" t="inlineStr">
        <is>
          <t>Long-term debt</t>
        </is>
      </c>
      <c r="B30" s="5" t="n">
        <v>227200</v>
      </c>
    </row>
    <row r="31">
      <c r="A31" s="4" t="inlineStr">
        <is>
          <t>Secured Term Loan | Regions Bank | Secured Syndicated Credit Facility, Eighth Amendment</t>
        </is>
      </c>
    </row>
    <row r="32">
      <c r="A32" s="3" t="inlineStr">
        <is>
          <t>Line of Credit Facility [Line Items]</t>
        </is>
      </c>
    </row>
    <row r="33">
      <c r="A33" s="4" t="inlineStr">
        <is>
          <t>Credit card origination costs</t>
        </is>
      </c>
      <c r="C33" s="5" t="n">
        <v>2000</v>
      </c>
    </row>
    <row r="34">
      <c r="A34" s="4" t="inlineStr">
        <is>
          <t>Deferred costs, current</t>
        </is>
      </c>
      <c r="C34" s="5" t="n">
        <v>919</v>
      </c>
    </row>
    <row r="35">
      <c r="A35" s="4" t="inlineStr">
        <is>
          <t>Unamortized Deferred financing costs, noncurrent</t>
        </is>
      </c>
      <c r="C35" s="6" t="n">
        <v>1000</v>
      </c>
    </row>
    <row r="36">
      <c r="A36" s="4" t="inlineStr">
        <is>
          <t>Debt, weighted average interest rate</t>
        </is>
      </c>
      <c r="C36" s="4" t="inlineStr">
        <is>
          <t>3.50%</t>
        </is>
      </c>
    </row>
    <row r="37">
      <c r="A37" s="4" t="inlineStr">
        <is>
          <t>Outstanding balance</t>
        </is>
      </c>
      <c r="C37" s="6" t="n">
        <v>255500</v>
      </c>
    </row>
    <row r="38">
      <c r="A38" s="4" t="inlineStr">
        <is>
          <t>Loans payable, current</t>
        </is>
      </c>
      <c r="C38" s="6" t="n">
        <v>22600</v>
      </c>
    </row>
    <row r="39">
      <c r="A39" s="4" t="inlineStr">
        <is>
          <t>Line of credit facility, due</t>
        </is>
      </c>
      <c r="C39" s="4" t="inlineStr">
        <is>
          <t>twelve months</t>
        </is>
      </c>
    </row>
    <row r="40">
      <c r="A40" s="4" t="inlineStr">
        <is>
          <t>Revolving Credit Facility | Regions Bank</t>
        </is>
      </c>
    </row>
    <row r="41">
      <c r="A41" s="3" t="inlineStr">
        <is>
          <t>Line of Credit Facility [Line Items]</t>
        </is>
      </c>
    </row>
    <row r="42">
      <c r="A42" s="4" t="inlineStr">
        <is>
          <t>Credit agreement, maximum borrowing capacity</t>
        </is>
      </c>
      <c r="E42" s="6" t="n">
        <v>450000</v>
      </c>
    </row>
    <row r="43">
      <c r="A43" s="4" t="inlineStr">
        <is>
          <t>Revolving Credit Facility | Regions Bank | Secured Syndicated Credit Facility, Ninth Amendment</t>
        </is>
      </c>
    </row>
    <row r="44">
      <c r="A44" s="3" t="inlineStr">
        <is>
          <t>Line of Credit Facility [Line Items]</t>
        </is>
      </c>
    </row>
    <row r="45">
      <c r="A45" s="4" t="inlineStr">
        <is>
          <t>Credit card origination costs</t>
        </is>
      </c>
      <c r="B45" s="6" t="n">
        <v>2700</v>
      </c>
    </row>
    <row r="46">
      <c r="A46" s="4" t="inlineStr">
        <is>
          <t>Line of credit, interest rate percentage</t>
        </is>
      </c>
      <c r="B46" s="4" t="inlineStr">
        <is>
          <t>3.50%</t>
        </is>
      </c>
    </row>
    <row r="47">
      <c r="A47" s="4" t="inlineStr">
        <is>
          <t>Credit agreement, average amount outstanding during period</t>
        </is>
      </c>
      <c r="B47" s="6" t="n">
        <v>439400</v>
      </c>
    </row>
    <row r="48">
      <c r="A48" s="4" t="inlineStr">
        <is>
          <t>Credit agreement, maximum amount outstanding during period</t>
        </is>
      </c>
      <c r="B48" s="5" t="n">
        <v>439400</v>
      </c>
    </row>
    <row r="49">
      <c r="A49" s="4" t="inlineStr">
        <is>
          <t>Revolving Credit Facility | Regions Bank | Secured Syndicated Credit Facility, Eighth Amendment</t>
        </is>
      </c>
    </row>
    <row r="50">
      <c r="A50" s="3" t="inlineStr">
        <is>
          <t>Line of Credit Facility [Line Items]</t>
        </is>
      </c>
    </row>
    <row r="51">
      <c r="A51" s="4" t="inlineStr">
        <is>
          <t>Credit card origination costs</t>
        </is>
      </c>
      <c r="C51" s="6" t="n">
        <v>2900</v>
      </c>
    </row>
    <row r="52">
      <c r="A52" s="4" t="inlineStr">
        <is>
          <t>Credit agreement, average amount outstanding during period</t>
        </is>
      </c>
      <c r="C52" s="5" t="n">
        <v>438900</v>
      </c>
    </row>
    <row r="53">
      <c r="A53" s="4" t="inlineStr">
        <is>
          <t>Credit agreement, maximum amount outstanding during period</t>
        </is>
      </c>
      <c r="C53" s="6" t="n">
        <v>439400</v>
      </c>
    </row>
    <row r="54">
      <c r="A54" s="4" t="inlineStr">
        <is>
          <t>Debt, weighted average interest rate</t>
        </is>
      </c>
      <c r="C54" s="4" t="inlineStr">
        <is>
          <t>3.50%</t>
        </is>
      </c>
    </row>
    <row r="55">
      <c r="A55" s="4" t="inlineStr">
        <is>
          <t>Revolving Credit Facility | Regions Bank | Secured Syndicated Credit Facility</t>
        </is>
      </c>
    </row>
    <row r="56">
      <c r="A56" s="3" t="inlineStr">
        <is>
          <t>Line of Credit Facility [Line Items]</t>
        </is>
      </c>
    </row>
    <row r="57">
      <c r="A57" s="4" t="inlineStr">
        <is>
          <t>Credit agreement, amount outstanding</t>
        </is>
      </c>
      <c r="B57" s="6" t="n">
        <v>439400</v>
      </c>
      <c r="C57" s="6" t="n">
        <v>439400</v>
      </c>
    </row>
    <row r="58">
      <c r="A58" s="4" t="inlineStr">
        <is>
          <t>Bank Overdrafts | Minimum | India</t>
        </is>
      </c>
    </row>
    <row r="59">
      <c r="A59" s="3" t="inlineStr">
        <is>
          <t>Line of Credit Facility [Line Items]</t>
        </is>
      </c>
    </row>
    <row r="60">
      <c r="A60" s="4" t="inlineStr">
        <is>
          <t>Interest rate during period</t>
        </is>
      </c>
      <c r="B60" s="4" t="inlineStr">
        <is>
          <t>6.75%</t>
        </is>
      </c>
    </row>
    <row r="61">
      <c r="A61" s="4" t="inlineStr">
        <is>
          <t>Bank Overdrafts | Maximum | India</t>
        </is>
      </c>
    </row>
    <row r="62">
      <c r="A62" s="3" t="inlineStr">
        <is>
          <t>Line of Credit Facility [Line Items]</t>
        </is>
      </c>
    </row>
    <row r="63">
      <c r="A63" s="4" t="inlineStr">
        <is>
          <t>Interest rate during period</t>
        </is>
      </c>
      <c r="B63" s="4" t="inlineStr">
        <is>
          <t>9.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20544</v>
      </c>
      <c r="C3" s="6" t="n">
        <v>22691</v>
      </c>
    </row>
    <row r="4">
      <c r="A4" s="4" t="inlineStr">
        <is>
          <t>Unamortized Deferred financing costs, current</t>
        </is>
      </c>
      <c r="B4" s="5" t="n">
        <v>971</v>
      </c>
      <c r="C4" s="5" t="n">
        <v>920</v>
      </c>
    </row>
    <row r="5">
      <c r="A5" s="4" t="inlineStr">
        <is>
          <t>Unamortized Deferred financing costs, noncurrent</t>
        </is>
      </c>
      <c r="B5" s="6" t="n">
        <v>881</v>
      </c>
      <c r="C5" s="6" t="n">
        <v>1062</v>
      </c>
    </row>
    <row r="6">
      <c r="A6" s="4" t="inlineStr">
        <is>
          <t>Preferred stock, par value (in dollars per share)</t>
        </is>
      </c>
      <c r="B6" s="7" t="n">
        <v>0.1</v>
      </c>
      <c r="C6" s="7" t="n">
        <v>0.1</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Series Y preferred stock, par value (in dollars per share)</t>
        </is>
      </c>
      <c r="B10" s="7" t="n">
        <v>0.1</v>
      </c>
      <c r="C10" s="7" t="n">
        <v>0.1</v>
      </c>
    </row>
    <row r="11">
      <c r="A11" s="4" t="inlineStr">
        <is>
          <t>Series Y preferred stock, shares authorized (in shares)</t>
        </is>
      </c>
      <c r="B11" s="5" t="n">
        <v>350000</v>
      </c>
      <c r="C11" s="5" t="n">
        <v>350000</v>
      </c>
    </row>
    <row r="12">
      <c r="A12" s="4" t="inlineStr">
        <is>
          <t>Series Y preferred stock, shares issued (in shares)</t>
        </is>
      </c>
      <c r="B12" s="5" t="n">
        <v>0</v>
      </c>
      <c r="C12" s="5" t="n">
        <v>0</v>
      </c>
    </row>
    <row r="13">
      <c r="A13" s="4" t="inlineStr">
        <is>
          <t>Series Y preferred stock, shares outstanding (in shares)</t>
        </is>
      </c>
      <c r="B13" s="5" t="n">
        <v>0</v>
      </c>
      <c r="C13" s="5" t="n">
        <v>0</v>
      </c>
    </row>
    <row r="14">
      <c r="A14" s="4" t="inlineStr">
        <is>
          <t>Common stock, par value (in dollars per share)</t>
        </is>
      </c>
      <c r="B14" s="7" t="n">
        <v>0.1</v>
      </c>
      <c r="C14" s="7" t="n">
        <v>0.1</v>
      </c>
    </row>
    <row r="15">
      <c r="A15" s="4" t="inlineStr">
        <is>
          <t>Common stock, shares authorized (in shares)</t>
        </is>
      </c>
      <c r="B15" s="5" t="n">
        <v>220000000</v>
      </c>
      <c r="C15" s="5" t="n">
        <v>220000000</v>
      </c>
    </row>
    <row r="16">
      <c r="A16" s="4" t="inlineStr">
        <is>
          <t>Common stock, shares issued (in shares)</t>
        </is>
      </c>
      <c r="B16" s="5" t="n">
        <v>30559324</v>
      </c>
      <c r="C16" s="5" t="n">
        <v>30515334</v>
      </c>
    </row>
    <row r="17">
      <c r="A17" s="4" t="inlineStr">
        <is>
          <t>Common stock, shares outstanding (in shares)</t>
        </is>
      </c>
      <c r="B17" s="5" t="n">
        <v>30559324</v>
      </c>
      <c r="C17" s="5" t="n">
        <v>30515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9" customWidth="1" min="2" max="2"/>
  </cols>
  <sheetData>
    <row r="1">
      <c r="A1" s="1" t="inlineStr">
        <is>
          <t>Commitments and Contingencies (Details)</t>
        </is>
      </c>
      <c r="B1" s="2" t="inlineStr">
        <is>
          <t>May 12, 2017earn_out_payment</t>
        </is>
      </c>
    </row>
    <row r="2">
      <c r="A2" s="3" t="inlineStr">
        <is>
          <t>Commitments and Contingencies Disclosure [Abstract]</t>
        </is>
      </c>
    </row>
    <row r="3">
      <c r="A3" s="4" t="inlineStr">
        <is>
          <t>Number of earn out payments</t>
        </is>
      </c>
      <c r="B3"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Operating Loss Carryforwards [Line Items]</t>
        </is>
      </c>
    </row>
    <row r="4">
      <c r="A4" s="4" t="inlineStr">
        <is>
          <t>Income tax expense (benefit)</t>
        </is>
      </c>
      <c r="B4" s="6" t="n">
        <v>1202000</v>
      </c>
      <c r="C4" s="6" t="n">
        <v>1284000</v>
      </c>
    </row>
    <row r="5">
      <c r="A5" s="4" t="inlineStr">
        <is>
          <t>Effective income tax rate percent</t>
        </is>
      </c>
      <c r="B5" s="4" t="inlineStr">
        <is>
          <t>5.50%</t>
        </is>
      </c>
    </row>
    <row r="6">
      <c r="A6" s="4" t="inlineStr">
        <is>
          <t>Income tax benefit discrete items</t>
        </is>
      </c>
      <c r="B6" s="6" t="n">
        <v>338000</v>
      </c>
    </row>
    <row r="7">
      <c r="A7" s="4" t="inlineStr">
        <is>
          <t>Income tax expense before discrete items</t>
        </is>
      </c>
      <c r="B7" s="6" t="n">
        <v>864000</v>
      </c>
    </row>
    <row r="8">
      <c r="A8" s="4" t="inlineStr">
        <is>
          <t>Effective income tax rate excluding discrete items percent</t>
        </is>
      </c>
      <c r="B8" s="4" t="inlineStr">
        <is>
          <t>3.96%</t>
        </is>
      </c>
    </row>
    <row r="9">
      <c r="A9" s="4" t="inlineStr">
        <is>
          <t>Unrecognized tax benefits</t>
        </is>
      </c>
      <c r="B9" s="6" t="n">
        <v>8600000</v>
      </c>
      <c r="D9" s="6" t="n">
        <v>8300000</v>
      </c>
    </row>
    <row r="10">
      <c r="A10" s="4" t="inlineStr">
        <is>
          <t>Additions for tax positions related to current year</t>
        </is>
      </c>
      <c r="B10" s="6" t="n">
        <v>334000</v>
      </c>
      <c r="C10" s="6" t="n">
        <v>69000</v>
      </c>
    </row>
    <row r="11">
      <c r="A11" s="4" t="inlineStr">
        <is>
          <t>Minimum</t>
        </is>
      </c>
    </row>
    <row r="12">
      <c r="A12" s="3" t="inlineStr">
        <is>
          <t>Operating Loss Carryforwards [Line Items]</t>
        </is>
      </c>
    </row>
    <row r="13">
      <c r="A13" s="4" t="inlineStr">
        <is>
          <t>Effective income tax rate percent</t>
        </is>
      </c>
      <c r="B13" s="4" t="inlineStr">
        <is>
          <t>2.50%</t>
        </is>
      </c>
    </row>
    <row r="14">
      <c r="A14" s="4" t="inlineStr">
        <is>
          <t>Maximum</t>
        </is>
      </c>
    </row>
    <row r="15">
      <c r="A15" s="3" t="inlineStr">
        <is>
          <t>Operating Loss Carryforwards [Line Items]</t>
        </is>
      </c>
    </row>
    <row r="16">
      <c r="A16" s="4" t="inlineStr">
        <is>
          <t>Effective income tax rate percent</t>
        </is>
      </c>
      <c r="B16" s="4" t="inlineStr">
        <is>
          <t>3.5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Geographic Information - Revenue by Geographic Locations (Details) $ in Thousands</t>
        </is>
      </c>
      <c r="B1" s="2" t="inlineStr">
        <is>
          <t>3 Months Ended</t>
        </is>
      </c>
    </row>
    <row r="2">
      <c r="B2" s="2" t="inlineStr">
        <is>
          <t>Mar. 31, 2021USD ($)reportable_segment</t>
        </is>
      </c>
      <c r="C2" s="2" t="inlineStr">
        <is>
          <t>Mar. 31, 2020USD ($)</t>
        </is>
      </c>
      <c r="D2" s="2" t="inlineStr">
        <is>
          <t>Dec. 31, 2020USD ($)</t>
        </is>
      </c>
    </row>
    <row r="3">
      <c r="A3" s="3" t="inlineStr">
        <is>
          <t>Segment Reporting [Abstract]</t>
        </is>
      </c>
    </row>
    <row r="4">
      <c r="A4" s="4" t="inlineStr">
        <is>
          <t>Number of reportable segments | reportable_segment</t>
        </is>
      </c>
      <c r="B4" s="5" t="n">
        <v>1</v>
      </c>
    </row>
    <row r="5">
      <c r="A5" s="3" t="inlineStr">
        <is>
          <t>Revenues from External Customers and Long-Lived Assets [Line Items]</t>
        </is>
      </c>
    </row>
    <row r="6">
      <c r="A6" s="4" t="inlineStr">
        <is>
          <t>Operating revenue</t>
        </is>
      </c>
      <c r="B6" s="6" t="n">
        <v>290053</v>
      </c>
      <c r="C6" s="6" t="n">
        <v>137876</v>
      </c>
    </row>
    <row r="7">
      <c r="A7" s="4" t="inlineStr">
        <is>
          <t>Long-lived assets</t>
        </is>
      </c>
      <c r="B7" s="5" t="n">
        <v>1205059</v>
      </c>
      <c r="D7" s="6" t="n">
        <v>1207955</v>
      </c>
    </row>
    <row r="8">
      <c r="A8" s="4" t="inlineStr">
        <is>
          <t>India</t>
        </is>
      </c>
    </row>
    <row r="9">
      <c r="A9" s="3" t="inlineStr">
        <is>
          <t>Revenues from External Customers and Long-Lived Assets [Line Items]</t>
        </is>
      </c>
    </row>
    <row r="10">
      <c r="A10" s="4" t="inlineStr">
        <is>
          <t>Operating revenue</t>
        </is>
      </c>
      <c r="B10" s="5" t="n">
        <v>231541</v>
      </c>
      <c r="C10" s="5" t="n">
        <v>73915</v>
      </c>
    </row>
    <row r="11">
      <c r="A11" s="4" t="inlineStr">
        <is>
          <t>Long-lived assets</t>
        </is>
      </c>
      <c r="B11" s="5" t="n">
        <v>700315</v>
      </c>
      <c r="D11" s="5" t="n">
        <v>698936</v>
      </c>
    </row>
    <row r="12">
      <c r="A12" s="4" t="inlineStr">
        <is>
          <t>United States</t>
        </is>
      </c>
    </row>
    <row r="13">
      <c r="A13" s="3" t="inlineStr">
        <is>
          <t>Revenues from External Customers and Long-Lived Assets [Line Items]</t>
        </is>
      </c>
    </row>
    <row r="14">
      <c r="A14" s="4" t="inlineStr">
        <is>
          <t>Operating revenue</t>
        </is>
      </c>
      <c r="B14" s="5" t="n">
        <v>38066</v>
      </c>
      <c r="C14" s="5" t="n">
        <v>41912</v>
      </c>
    </row>
    <row r="15">
      <c r="A15" s="4" t="inlineStr">
        <is>
          <t>Long-lived assets</t>
        </is>
      </c>
      <c r="B15" s="5" t="n">
        <v>380078</v>
      </c>
      <c r="D15" s="5" t="n">
        <v>381782</v>
      </c>
    </row>
    <row r="16">
      <c r="A16" s="4" t="inlineStr">
        <is>
          <t>Australia</t>
        </is>
      </c>
    </row>
    <row r="17">
      <c r="A17" s="3" t="inlineStr">
        <is>
          <t>Revenues from External Customers and Long-Lived Assets [Line Items]</t>
        </is>
      </c>
    </row>
    <row r="18">
      <c r="A18" s="4" t="inlineStr">
        <is>
          <t>Operating revenue</t>
        </is>
      </c>
      <c r="B18" s="5" t="n">
        <v>9684</v>
      </c>
      <c r="C18" s="5" t="n">
        <v>8186</v>
      </c>
    </row>
    <row r="19">
      <c r="A19" s="4" t="inlineStr">
        <is>
          <t>Long-lived assets</t>
        </is>
      </c>
      <c r="B19" s="5" t="n">
        <v>3375</v>
      </c>
      <c r="D19" s="5" t="n">
        <v>3581</v>
      </c>
    </row>
    <row r="20">
      <c r="A20" s="4" t="inlineStr">
        <is>
          <t>Latin America</t>
        </is>
      </c>
    </row>
    <row r="21">
      <c r="A21" s="3" t="inlineStr">
        <is>
          <t>Revenues from External Customers and Long-Lived Assets [Line Items]</t>
        </is>
      </c>
    </row>
    <row r="22">
      <c r="A22" s="4" t="inlineStr">
        <is>
          <t>Operating revenue</t>
        </is>
      </c>
      <c r="B22" s="5" t="n">
        <v>3098</v>
      </c>
      <c r="C22" s="5" t="n">
        <v>4237</v>
      </c>
    </row>
    <row r="23">
      <c r="A23" s="4" t="inlineStr">
        <is>
          <t>Long-lived assets</t>
        </is>
      </c>
      <c r="B23" s="5" t="n">
        <v>12543</v>
      </c>
      <c r="D23" s="5" t="n">
        <v>13723</v>
      </c>
    </row>
    <row r="24">
      <c r="A24" s="4" t="inlineStr">
        <is>
          <t>Europe</t>
        </is>
      </c>
    </row>
    <row r="25">
      <c r="A25" s="3" t="inlineStr">
        <is>
          <t>Revenues from External Customers and Long-Lived Assets [Line Items]</t>
        </is>
      </c>
    </row>
    <row r="26">
      <c r="A26" s="4" t="inlineStr">
        <is>
          <t>Operating revenue</t>
        </is>
      </c>
      <c r="B26" s="5" t="n">
        <v>4104</v>
      </c>
      <c r="C26" s="5" t="n">
        <v>3281</v>
      </c>
    </row>
    <row r="27">
      <c r="A27" s="4" t="inlineStr">
        <is>
          <t>Long-lived assets</t>
        </is>
      </c>
      <c r="B27" s="5" t="n">
        <v>22876</v>
      </c>
      <c r="D27" s="5" t="n">
        <v>22900</v>
      </c>
    </row>
    <row r="28">
      <c r="A28" s="4" t="inlineStr">
        <is>
          <t>Indonesia</t>
        </is>
      </c>
    </row>
    <row r="29">
      <c r="A29" s="3" t="inlineStr">
        <is>
          <t>Revenues from External Customers and Long-Lived Assets [Line Items]</t>
        </is>
      </c>
    </row>
    <row r="30">
      <c r="A30" s="4" t="inlineStr">
        <is>
          <t>Operating revenue</t>
        </is>
      </c>
      <c r="B30" s="5" t="n">
        <v>405</v>
      </c>
      <c r="C30" s="5" t="n">
        <v>2142</v>
      </c>
    </row>
    <row r="31">
      <c r="A31" s="4" t="inlineStr">
        <is>
          <t>Long-lived assets</t>
        </is>
      </c>
      <c r="B31" s="5" t="n">
        <v>120</v>
      </c>
      <c r="D31" s="5" t="n">
        <v>139</v>
      </c>
    </row>
    <row r="32">
      <c r="A32" s="4" t="inlineStr">
        <is>
          <t>Singapore</t>
        </is>
      </c>
    </row>
    <row r="33">
      <c r="A33" s="3" t="inlineStr">
        <is>
          <t>Revenues from External Customers and Long-Lived Assets [Line Items]</t>
        </is>
      </c>
    </row>
    <row r="34">
      <c r="A34" s="4" t="inlineStr">
        <is>
          <t>Operating revenue</t>
        </is>
      </c>
      <c r="B34" s="5" t="n">
        <v>1069</v>
      </c>
      <c r="C34" s="5" t="n">
        <v>1253</v>
      </c>
    </row>
    <row r="35">
      <c r="A35" s="4" t="inlineStr">
        <is>
          <t>Long-lived assets</t>
        </is>
      </c>
      <c r="B35" s="5" t="n">
        <v>19279</v>
      </c>
      <c r="D35" s="5" t="n">
        <v>19336</v>
      </c>
    </row>
    <row r="36">
      <c r="A36" s="4" t="inlineStr">
        <is>
          <t>Philippines</t>
        </is>
      </c>
    </row>
    <row r="37">
      <c r="A37" s="3" t="inlineStr">
        <is>
          <t>Revenues from External Customers and Long-Lived Assets [Line Items]</t>
        </is>
      </c>
    </row>
    <row r="38">
      <c r="A38" s="4" t="inlineStr">
        <is>
          <t>Operating revenue</t>
        </is>
      </c>
      <c r="B38" s="5" t="n">
        <v>444</v>
      </c>
      <c r="C38" s="5" t="n">
        <v>1276</v>
      </c>
    </row>
    <row r="39">
      <c r="A39" s="4" t="inlineStr">
        <is>
          <t>Long-lived assets</t>
        </is>
      </c>
      <c r="B39" s="5" t="n">
        <v>695</v>
      </c>
      <c r="D39" s="5" t="n">
        <v>661</v>
      </c>
    </row>
    <row r="40">
      <c r="A40" s="4" t="inlineStr">
        <is>
          <t>Canada</t>
        </is>
      </c>
    </row>
    <row r="41">
      <c r="A41" s="3" t="inlineStr">
        <is>
          <t>Revenues from External Customers and Long-Lived Assets [Line Items]</t>
        </is>
      </c>
    </row>
    <row r="42">
      <c r="A42" s="4" t="inlineStr">
        <is>
          <t>Operating revenue</t>
        </is>
      </c>
      <c r="B42" s="5" t="n">
        <v>1150</v>
      </c>
      <c r="C42" s="5" t="n">
        <v>1114</v>
      </c>
    </row>
    <row r="43">
      <c r="A43" s="4" t="inlineStr">
        <is>
          <t>Long-lived assets</t>
        </is>
      </c>
      <c r="B43" s="5" t="n">
        <v>5993</v>
      </c>
      <c r="D43" s="5" t="n">
        <v>6930</v>
      </c>
    </row>
    <row r="44">
      <c r="A44" s="4" t="inlineStr">
        <is>
          <t>New Zealand</t>
        </is>
      </c>
    </row>
    <row r="45">
      <c r="A45" s="3" t="inlineStr">
        <is>
          <t>Revenues from External Customers and Long-Lived Assets [Line Items]</t>
        </is>
      </c>
    </row>
    <row r="46">
      <c r="A46" s="4" t="inlineStr">
        <is>
          <t>Operating revenue</t>
        </is>
      </c>
      <c r="B46" s="5" t="n">
        <v>492</v>
      </c>
      <c r="C46" s="5" t="n">
        <v>435</v>
      </c>
    </row>
    <row r="47">
      <c r="A47" s="4" t="inlineStr">
        <is>
          <t>Long-lived assets</t>
        </is>
      </c>
      <c r="B47" s="5" t="n">
        <v>476</v>
      </c>
      <c r="D47" s="5" t="n">
        <v>513</v>
      </c>
    </row>
    <row r="48">
      <c r="A48" s="4" t="inlineStr">
        <is>
          <t>United Arab Emirates</t>
        </is>
      </c>
    </row>
    <row r="49">
      <c r="A49" s="3" t="inlineStr">
        <is>
          <t>Revenues from External Customers and Long-Lived Assets [Line Items]</t>
        </is>
      </c>
    </row>
    <row r="50">
      <c r="A50" s="4" t="inlineStr">
        <is>
          <t>Operating revenue</t>
        </is>
      </c>
      <c r="B50" s="5" t="n">
        <v>0</v>
      </c>
      <c r="C50" s="5" t="n">
        <v>125</v>
      </c>
    </row>
    <row r="51">
      <c r="A51" s="4" t="inlineStr">
        <is>
          <t>Long-lived assets</t>
        </is>
      </c>
      <c r="B51" s="5" t="n">
        <v>54646</v>
      </c>
      <c r="D51" s="5" t="n">
        <v>54789</v>
      </c>
    </row>
    <row r="52">
      <c r="A52" s="4" t="inlineStr">
        <is>
          <t>Mauritius</t>
        </is>
      </c>
    </row>
    <row r="53">
      <c r="A53" s="3" t="inlineStr">
        <is>
          <t>Revenues from External Customers and Long-Lived Assets [Line Items]</t>
        </is>
      </c>
    </row>
    <row r="54">
      <c r="A54" s="4" t="inlineStr">
        <is>
          <t>Operating revenue</t>
        </is>
      </c>
      <c r="B54" s="5" t="n">
        <v>0</v>
      </c>
      <c r="C54" s="5" t="n">
        <v>0</v>
      </c>
    </row>
    <row r="55">
      <c r="A55" s="4" t="inlineStr">
        <is>
          <t>Long-lived assets</t>
        </is>
      </c>
      <c r="B55" s="5" t="n">
        <v>4663</v>
      </c>
      <c r="D55" s="6" t="n">
        <v>4665</v>
      </c>
    </row>
    <row r="56">
      <c r="A56" s="4" t="inlineStr">
        <is>
          <t>Indian Led</t>
        </is>
      </c>
    </row>
    <row r="57">
      <c r="A57" s="3" t="inlineStr">
        <is>
          <t>Revenues from External Customers and Long-Lived Assets [Line Items]</t>
        </is>
      </c>
    </row>
    <row r="58">
      <c r="A58" s="4" t="inlineStr">
        <is>
          <t>Operating revenue</t>
        </is>
      </c>
      <c r="B58" s="6" t="n">
        <v>232600</v>
      </c>
      <c r="C58" s="6" t="n">
        <v>77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vestment in Joint Ventures (Details) - USD ($) $ in Thousands</t>
        </is>
      </c>
      <c r="B1" s="2" t="inlineStr">
        <is>
          <t>1 Months Ended</t>
        </is>
      </c>
      <c r="D1" s="2" t="inlineStr">
        <is>
          <t>3 Months Ended</t>
        </is>
      </c>
    </row>
    <row r="2">
      <c r="B2" s="2" t="inlineStr">
        <is>
          <t>Feb. 29, 2016</t>
        </is>
      </c>
      <c r="C2" s="2" t="inlineStr">
        <is>
          <t>Sep. 30, 2015</t>
        </is>
      </c>
      <c r="D2" s="2" t="inlineStr">
        <is>
          <t>Mar. 31, 2021</t>
        </is>
      </c>
      <c r="E2" s="2" t="inlineStr">
        <is>
          <t>Dec. 31, 2020</t>
        </is>
      </c>
      <c r="F2" s="2" t="inlineStr">
        <is>
          <t>Mar. 31, 2020</t>
        </is>
      </c>
    </row>
    <row r="3">
      <c r="A3" s="3" t="inlineStr">
        <is>
          <t>Schedule of Equity Method Investments [Line Items]</t>
        </is>
      </c>
    </row>
    <row r="4">
      <c r="A4" s="4" t="inlineStr">
        <is>
          <t>Allowance for doubtful accounts</t>
        </is>
      </c>
      <c r="D4" s="6" t="n">
        <v>20544</v>
      </c>
      <c r="E4" s="6" t="n">
        <v>22691</v>
      </c>
    </row>
    <row r="5">
      <c r="A5" s="4" t="inlineStr">
        <is>
          <t>IHC</t>
        </is>
      </c>
    </row>
    <row r="6">
      <c r="A6" s="3" t="inlineStr">
        <is>
          <t>Schedule of Equity Method Investments [Line Items]</t>
        </is>
      </c>
    </row>
    <row r="7">
      <c r="A7" s="4" t="inlineStr">
        <is>
          <t>Revenue from related party</t>
        </is>
      </c>
      <c r="D7" s="5" t="n">
        <v>23</v>
      </c>
      <c r="F7" s="6" t="n">
        <v>29</v>
      </c>
    </row>
    <row r="8">
      <c r="A8" s="4" t="inlineStr">
        <is>
          <t>Accounts receivable, related parties</t>
        </is>
      </c>
      <c r="D8" s="5" t="n">
        <v>8</v>
      </c>
      <c r="E8" s="5" t="n">
        <v>2</v>
      </c>
    </row>
    <row r="9">
      <c r="A9" s="4" t="inlineStr">
        <is>
          <t>Notes payable, related parties</t>
        </is>
      </c>
      <c r="D9" s="5" t="n">
        <v>1800</v>
      </c>
    </row>
    <row r="10">
      <c r="A10" s="4" t="inlineStr">
        <is>
          <t>Ebix Vayam JV</t>
        </is>
      </c>
    </row>
    <row r="11">
      <c r="A11" s="3" t="inlineStr">
        <is>
          <t>Schedule of Equity Method Investments [Line Items]</t>
        </is>
      </c>
    </row>
    <row r="12">
      <c r="A12" s="4" t="inlineStr">
        <is>
          <t>Ownership percentage</t>
        </is>
      </c>
      <c r="B12" s="4" t="inlineStr">
        <is>
          <t>51.00%</t>
        </is>
      </c>
    </row>
    <row r="13">
      <c r="A13" s="4" t="inlineStr">
        <is>
          <t>Percentage of membership interest in joint venture by other party</t>
        </is>
      </c>
      <c r="B13" s="4" t="inlineStr">
        <is>
          <t>49.00%</t>
        </is>
      </c>
    </row>
    <row r="14">
      <c r="A14" s="4" t="inlineStr">
        <is>
          <t>Ebix Vayam JV | Vayam</t>
        </is>
      </c>
    </row>
    <row r="15">
      <c r="A15" s="3" t="inlineStr">
        <is>
          <t>Schedule of Equity Method Investments [Line Items]</t>
        </is>
      </c>
    </row>
    <row r="16">
      <c r="A16" s="4" t="inlineStr">
        <is>
          <t>Revenue from related party</t>
        </is>
      </c>
      <c r="D16" s="5" t="n">
        <v>197</v>
      </c>
      <c r="F16" s="5" t="n">
        <v>245</v>
      </c>
    </row>
    <row r="17">
      <c r="A17" s="4" t="inlineStr">
        <is>
          <t>Accounts receivable, related parties</t>
        </is>
      </c>
      <c r="D17" s="5" t="n">
        <v>13600</v>
      </c>
    </row>
    <row r="18">
      <c r="A18" s="4" t="inlineStr">
        <is>
          <t>Allowance for doubtful accounts</t>
        </is>
      </c>
      <c r="D18" s="5" t="n">
        <v>9200</v>
      </c>
      <c r="E18" s="5" t="n">
        <v>11700</v>
      </c>
    </row>
    <row r="19">
      <c r="A19" s="4" t="inlineStr">
        <is>
          <t>Ebix Vayam JV | BSNL</t>
        </is>
      </c>
    </row>
    <row r="20">
      <c r="A20" s="3" t="inlineStr">
        <is>
          <t>Schedule of Equity Method Investments [Line Items]</t>
        </is>
      </c>
    </row>
    <row r="21">
      <c r="A21" s="4" t="inlineStr">
        <is>
          <t>Accounts receivable, related parties</t>
        </is>
      </c>
      <c r="D21" s="6" t="n">
        <v>22800</v>
      </c>
    </row>
    <row r="22">
      <c r="A22" s="4" t="inlineStr">
        <is>
          <t>EbixHealth JV</t>
        </is>
      </c>
    </row>
    <row r="23">
      <c r="A23" s="3" t="inlineStr">
        <is>
          <t>Schedule of Equity Method Investments [Line Items]</t>
        </is>
      </c>
    </row>
    <row r="24">
      <c r="A24" s="4" t="inlineStr">
        <is>
          <t>Ownership percentage</t>
        </is>
      </c>
      <c r="C24" s="4" t="inlineStr">
        <is>
          <t>51.00%</t>
        </is>
      </c>
    </row>
    <row r="25">
      <c r="A25" s="4" t="inlineStr">
        <is>
          <t>Percentage of membership interest in joint venture by other party</t>
        </is>
      </c>
      <c r="C25" s="4" t="inlineStr">
        <is>
          <t>49.00%</t>
        </is>
      </c>
    </row>
    <row r="26">
      <c r="A26" s="4" t="inlineStr">
        <is>
          <t>Impairment of intangible asset</t>
        </is>
      </c>
      <c r="E26" s="5" t="n">
        <v>6200</v>
      </c>
    </row>
    <row r="27">
      <c r="A27" s="4" t="inlineStr">
        <is>
          <t>EbixHealth JV | Customer relationships</t>
        </is>
      </c>
    </row>
    <row r="28">
      <c r="A28" s="3" t="inlineStr">
        <is>
          <t>Schedule of Equity Method Investments [Line Items]</t>
        </is>
      </c>
    </row>
    <row r="29">
      <c r="A29" s="4" t="inlineStr">
        <is>
          <t>Finite-lived intangible asset, useful life</t>
        </is>
      </c>
      <c r="D29" s="4" t="inlineStr">
        <is>
          <t>10 years</t>
        </is>
      </c>
    </row>
    <row r="30">
      <c r="A30" s="4" t="inlineStr">
        <is>
          <t>EbixHealth JV | IHC</t>
        </is>
      </c>
    </row>
    <row r="31">
      <c r="A31" s="3" t="inlineStr">
        <is>
          <t>Schedule of Equity Method Investments [Line Items]</t>
        </is>
      </c>
    </row>
    <row r="32">
      <c r="A32" s="4" t="inlineStr">
        <is>
          <t>Revenue from related party</t>
        </is>
      </c>
      <c r="D32" s="6" t="n">
        <v>418</v>
      </c>
      <c r="F32" s="6" t="n">
        <v>559</v>
      </c>
    </row>
    <row r="33">
      <c r="A33" s="4" t="inlineStr">
        <is>
          <t>Accounts receivable, related parties</t>
        </is>
      </c>
      <c r="D33" s="6" t="n">
        <v>153</v>
      </c>
      <c r="E33" s="6" t="n">
        <v>63</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Finite-Lived, and Indefinite-Lived Intangibles - Goodwill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Beginning Balance</t>
        </is>
      </c>
      <c r="B4" s="6" t="n">
        <v>949037</v>
      </c>
      <c r="C4" s="6" t="n">
        <v>952404</v>
      </c>
    </row>
    <row r="5">
      <c r="A5" s="4" t="inlineStr">
        <is>
          <t>Additions</t>
        </is>
      </c>
      <c r="B5" s="5" t="n">
        <v>0</v>
      </c>
      <c r="C5" s="5" t="n">
        <v>11241</v>
      </c>
    </row>
    <row r="6">
      <c r="A6" s="4" t="inlineStr">
        <is>
          <t>Purchase accounting adjustments</t>
        </is>
      </c>
      <c r="B6" s="5" t="n">
        <v>0</v>
      </c>
      <c r="C6" s="5" t="n">
        <v>725</v>
      </c>
    </row>
    <row r="7">
      <c r="A7" s="4" t="inlineStr">
        <is>
          <t>Foreign currency translation adjustments</t>
        </is>
      </c>
      <c r="B7" s="5" t="n">
        <v>-2725</v>
      </c>
      <c r="C7" s="5" t="n">
        <v>-15333</v>
      </c>
    </row>
    <row r="8">
      <c r="A8" s="4" t="inlineStr">
        <is>
          <t>Ending Balance</t>
        </is>
      </c>
      <c r="B8" s="6" t="n">
        <v>946312</v>
      </c>
      <c r="C8" s="6" t="n">
        <v>9490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Goodwill, Finite-Lived, and Indefinite-Lived Intangibles - Finite-Lived and Indefinite-Lived Intangible Assets (Details) - USD ($) $ in Thousands</t>
        </is>
      </c>
      <c r="B1" s="2" t="inlineStr">
        <is>
          <t>3 Months Ended</t>
        </is>
      </c>
      <c r="E1" s="2" t="inlineStr">
        <is>
          <t>12 Months Ended</t>
        </is>
      </c>
    </row>
    <row r="2">
      <c r="B2" s="2" t="inlineStr">
        <is>
          <t>Mar. 31, 2021</t>
        </is>
      </c>
      <c r="C2" s="2" t="inlineStr">
        <is>
          <t>Dec. 31, 2020</t>
        </is>
      </c>
      <c r="D2" s="2" t="inlineStr">
        <is>
          <t>Mar. 31, 2020</t>
        </is>
      </c>
      <c r="E2" s="2" t="inlineStr">
        <is>
          <t>Dec. 31, 2009</t>
        </is>
      </c>
    </row>
    <row r="3">
      <c r="A3" s="3" t="inlineStr">
        <is>
          <t>Finite-lived intangible assets:</t>
        </is>
      </c>
    </row>
    <row r="4">
      <c r="A4" s="4" t="inlineStr">
        <is>
          <t>Finite-lived intangible assets, gross</t>
        </is>
      </c>
      <c r="B4" s="6" t="n">
        <v>139415</v>
      </c>
      <c r="C4" s="6" t="n">
        <v>134806</v>
      </c>
    </row>
    <row r="5">
      <c r="A5" s="4" t="inlineStr">
        <is>
          <t>Accumulated amortization</t>
        </is>
      </c>
      <c r="B5" s="5" t="n">
        <v>-86157</v>
      </c>
      <c r="C5" s="5" t="n">
        <v>-83926</v>
      </c>
    </row>
    <row r="6">
      <c r="A6" s="4" t="inlineStr">
        <is>
          <t>Finite-lived intangibles, net</t>
        </is>
      </c>
      <c r="B6" s="5" t="n">
        <v>53258</v>
      </c>
      <c r="C6" s="5" t="n">
        <v>50880</v>
      </c>
    </row>
    <row r="7">
      <c r="A7" s="3" t="inlineStr">
        <is>
          <t>Indefinite-lived intangibles:</t>
        </is>
      </c>
    </row>
    <row r="8">
      <c r="A8" s="4" t="inlineStr">
        <is>
          <t>Amortization of acquired intangible assets</t>
        </is>
      </c>
      <c r="B8" s="5" t="n">
        <v>2400</v>
      </c>
      <c r="D8" s="6" t="n">
        <v>2500</v>
      </c>
    </row>
    <row r="9">
      <c r="A9" s="4" t="inlineStr">
        <is>
          <t>EbixHealth JV</t>
        </is>
      </c>
    </row>
    <row r="10">
      <c r="A10" s="3" t="inlineStr">
        <is>
          <t>Indefinite-lived intangibles:</t>
        </is>
      </c>
    </row>
    <row r="11">
      <c r="A11" s="4" t="inlineStr">
        <is>
          <t>Impairment of intangible asset</t>
        </is>
      </c>
      <c r="C11" s="5" t="n">
        <v>6200</v>
      </c>
    </row>
    <row r="12">
      <c r="A12" s="4" t="inlineStr">
        <is>
          <t>Customer relationships</t>
        </is>
      </c>
    </row>
    <row r="13">
      <c r="A13" s="3" t="inlineStr">
        <is>
          <t>Finite-lived intangible assets:</t>
        </is>
      </c>
    </row>
    <row r="14">
      <c r="A14" s="4" t="inlineStr">
        <is>
          <t>Finite-lived intangible assets, gross</t>
        </is>
      </c>
      <c r="B14" s="6" t="n">
        <v>101328</v>
      </c>
      <c r="C14" s="5" t="n">
        <v>96616</v>
      </c>
    </row>
    <row r="15">
      <c r="A15" s="4" t="inlineStr">
        <is>
          <t>Customer relationships | EbixHealth JV</t>
        </is>
      </c>
    </row>
    <row r="16">
      <c r="A16" s="3" t="inlineStr">
        <is>
          <t>Indefinite-lived intangibles:</t>
        </is>
      </c>
    </row>
    <row r="17">
      <c r="A17" s="4" t="inlineStr">
        <is>
          <t>Finite-lived intangible asset, useful life</t>
        </is>
      </c>
      <c r="B17" s="4" t="inlineStr">
        <is>
          <t>10 years</t>
        </is>
      </c>
    </row>
    <row r="18">
      <c r="A18" s="4" t="inlineStr">
        <is>
          <t>Developed technology</t>
        </is>
      </c>
    </row>
    <row r="19">
      <c r="A19" s="3" t="inlineStr">
        <is>
          <t>Finite-lived intangible assets:</t>
        </is>
      </c>
    </row>
    <row r="20">
      <c r="A20" s="4" t="inlineStr">
        <is>
          <t>Finite-lived intangible assets, gross</t>
        </is>
      </c>
      <c r="B20" s="6" t="n">
        <v>19846</v>
      </c>
      <c r="C20" s="5" t="n">
        <v>19867</v>
      </c>
    </row>
    <row r="21">
      <c r="A21" s="4" t="inlineStr">
        <is>
          <t>Dealer network</t>
        </is>
      </c>
    </row>
    <row r="22">
      <c r="A22" s="3" t="inlineStr">
        <is>
          <t>Finite-lived intangible assets:</t>
        </is>
      </c>
    </row>
    <row r="23">
      <c r="A23" s="4" t="inlineStr">
        <is>
          <t>Finite-lived intangible assets, gross</t>
        </is>
      </c>
      <c r="B23" s="5" t="n">
        <v>6630</v>
      </c>
      <c r="C23" s="5" t="n">
        <v>6653</v>
      </c>
    </row>
    <row r="24">
      <c r="A24" s="4" t="inlineStr">
        <is>
          <t>Airport contracts</t>
        </is>
      </c>
    </row>
    <row r="25">
      <c r="A25" s="3" t="inlineStr">
        <is>
          <t>Finite-lived intangible assets:</t>
        </is>
      </c>
    </row>
    <row r="26">
      <c r="A26" s="4" t="inlineStr">
        <is>
          <t>Finite-lived intangible assets, gross</t>
        </is>
      </c>
      <c r="B26" s="6" t="n">
        <v>4507</v>
      </c>
      <c r="C26" s="5" t="n">
        <v>4523</v>
      </c>
    </row>
    <row r="27">
      <c r="A27" s="3" t="inlineStr">
        <is>
          <t>Indefinite-lived intangibles:</t>
        </is>
      </c>
    </row>
    <row r="28">
      <c r="A28" s="4" t="inlineStr">
        <is>
          <t>Finite-lived intangible asset, useful life</t>
        </is>
      </c>
      <c r="B28" s="4" t="inlineStr">
        <is>
          <t>9 years</t>
        </is>
      </c>
    </row>
    <row r="29">
      <c r="A29" s="4" t="inlineStr">
        <is>
          <t>Trademarks</t>
        </is>
      </c>
    </row>
    <row r="30">
      <c r="A30" s="3" t="inlineStr">
        <is>
          <t>Finite-lived intangible assets:</t>
        </is>
      </c>
    </row>
    <row r="31">
      <c r="A31" s="4" t="inlineStr">
        <is>
          <t>Finite-lived intangible assets, gross</t>
        </is>
      </c>
      <c r="B31" s="6" t="n">
        <v>2704</v>
      </c>
      <c r="C31" s="5" t="n">
        <v>2700</v>
      </c>
    </row>
    <row r="32">
      <c r="A32" s="4" t="inlineStr">
        <is>
          <t>Store networks</t>
        </is>
      </c>
    </row>
    <row r="33">
      <c r="A33" s="3" t="inlineStr">
        <is>
          <t>Finite-lived intangible assets:</t>
        </is>
      </c>
    </row>
    <row r="34">
      <c r="A34" s="4" t="inlineStr">
        <is>
          <t>Finite-lived intangible assets, gross</t>
        </is>
      </c>
      <c r="B34" s="6" t="n">
        <v>2431</v>
      </c>
      <c r="C34" s="5" t="n">
        <v>2440</v>
      </c>
    </row>
    <row r="35">
      <c r="A35" s="3" t="inlineStr">
        <is>
          <t>Indefinite-lived intangibles:</t>
        </is>
      </c>
    </row>
    <row r="36">
      <c r="A36" s="4" t="inlineStr">
        <is>
          <t>Finite-lived intangible asset, useful life</t>
        </is>
      </c>
      <c r="B36" s="4" t="inlineStr">
        <is>
          <t>5 years</t>
        </is>
      </c>
    </row>
    <row r="37">
      <c r="A37" s="4" t="inlineStr">
        <is>
          <t>Brand</t>
        </is>
      </c>
    </row>
    <row r="38">
      <c r="A38" s="3" t="inlineStr">
        <is>
          <t>Finite-lived intangible assets:</t>
        </is>
      </c>
    </row>
    <row r="39">
      <c r="A39" s="4" t="inlineStr">
        <is>
          <t>Finite-lived intangible assets, gross</t>
        </is>
      </c>
      <c r="B39" s="6" t="n">
        <v>893</v>
      </c>
      <c r="C39" s="5" t="n">
        <v>896</v>
      </c>
    </row>
    <row r="40">
      <c r="A40" s="3" t="inlineStr">
        <is>
          <t>Indefinite-lived intangibles:</t>
        </is>
      </c>
    </row>
    <row r="41">
      <c r="A41" s="4" t="inlineStr">
        <is>
          <t>Finite-lived intangible asset, useful life</t>
        </is>
      </c>
      <c r="B41" s="4" t="inlineStr">
        <is>
          <t>15 years</t>
        </is>
      </c>
    </row>
    <row r="42">
      <c r="A42" s="4" t="inlineStr">
        <is>
          <t>Non-compete agreements</t>
        </is>
      </c>
    </row>
    <row r="43">
      <c r="A43" s="3" t="inlineStr">
        <is>
          <t>Finite-lived intangible assets:</t>
        </is>
      </c>
    </row>
    <row r="44">
      <c r="A44" s="4" t="inlineStr">
        <is>
          <t>Finite-lived intangible assets, gross</t>
        </is>
      </c>
      <c r="B44" s="6" t="n">
        <v>724</v>
      </c>
      <c r="C44" s="5" t="n">
        <v>759</v>
      </c>
    </row>
    <row r="45">
      <c r="A45" s="3" t="inlineStr">
        <is>
          <t>Indefinite-lived intangibles:</t>
        </is>
      </c>
    </row>
    <row r="46">
      <c r="A46" s="4" t="inlineStr">
        <is>
          <t>Finite-lived intangible asset, useful life</t>
        </is>
      </c>
      <c r="B46" s="4" t="inlineStr">
        <is>
          <t>5 years</t>
        </is>
      </c>
    </row>
    <row r="47">
      <c r="A47" s="4" t="inlineStr">
        <is>
          <t>Database</t>
        </is>
      </c>
    </row>
    <row r="48">
      <c r="A48" s="3" t="inlineStr">
        <is>
          <t>Finite-lived intangible assets:</t>
        </is>
      </c>
    </row>
    <row r="49">
      <c r="A49" s="4" t="inlineStr">
        <is>
          <t>Finite-lived intangible assets, gross</t>
        </is>
      </c>
      <c r="B49" s="6" t="n">
        <v>212</v>
      </c>
      <c r="C49" s="5" t="n">
        <v>212</v>
      </c>
    </row>
    <row r="50">
      <c r="A50" s="3" t="inlineStr">
        <is>
          <t>Indefinite-lived intangibles:</t>
        </is>
      </c>
    </row>
    <row r="51">
      <c r="A51" s="4" t="inlineStr">
        <is>
          <t>Finite-lived intangible asset, useful life</t>
        </is>
      </c>
      <c r="B51" s="4" t="inlineStr">
        <is>
          <t>10 years</t>
        </is>
      </c>
    </row>
    <row r="52">
      <c r="A52" s="4" t="inlineStr">
        <is>
          <t>Backlog</t>
        </is>
      </c>
    </row>
    <row r="53">
      <c r="A53" s="3" t="inlineStr">
        <is>
          <t>Finite-lived intangible assets:</t>
        </is>
      </c>
    </row>
    <row r="54">
      <c r="A54" s="4" t="inlineStr">
        <is>
          <t>Finite-lived intangible assets, gross</t>
        </is>
      </c>
      <c r="B54" s="6" t="n">
        <v>140</v>
      </c>
      <c r="C54" s="5" t="n">
        <v>140</v>
      </c>
    </row>
    <row r="55">
      <c r="A55" s="4" t="inlineStr">
        <is>
          <t>Customer relationships</t>
        </is>
      </c>
    </row>
    <row r="56">
      <c r="A56" s="3" t="inlineStr">
        <is>
          <t>Indefinite-lived intangibles:</t>
        </is>
      </c>
    </row>
    <row r="57">
      <c r="A57" s="4" t="inlineStr">
        <is>
          <t>Customer/territorial relationships</t>
        </is>
      </c>
      <c r="B57" s="5" t="n">
        <v>16647</v>
      </c>
      <c r="C57" s="6" t="n">
        <v>21647</v>
      </c>
    </row>
    <row r="58">
      <c r="A58" s="4" t="inlineStr">
        <is>
          <t>Customer relationships | E-Z Data</t>
        </is>
      </c>
    </row>
    <row r="59">
      <c r="A59" s="3" t="inlineStr">
        <is>
          <t>Indefinite-lived intangibles:</t>
        </is>
      </c>
    </row>
    <row r="60">
      <c r="A60" s="4" t="inlineStr">
        <is>
          <t>Indefinite-lived intangible assets recognized</t>
        </is>
      </c>
      <c r="E60" s="6" t="n">
        <v>14200</v>
      </c>
    </row>
    <row r="61">
      <c r="A61" s="4" t="inlineStr">
        <is>
          <t>Reclassified intangible as finite-lived</t>
        </is>
      </c>
      <c r="B61" s="6" t="n">
        <v>14200</v>
      </c>
    </row>
    <row r="62">
      <c r="A62" s="4" t="inlineStr">
        <is>
          <t>Finite-lived intangible asset, useful life</t>
        </is>
      </c>
      <c r="B62" s="4" t="inlineStr">
        <is>
          <t>1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apitalized Software Development Costs (Details) - USD ($) $ in Thousands</t>
        </is>
      </c>
      <c r="B1" s="2" t="inlineStr">
        <is>
          <t>3 Months Ended</t>
        </is>
      </c>
    </row>
    <row r="2">
      <c r="B2" s="2" t="inlineStr">
        <is>
          <t>Mar. 31, 2021</t>
        </is>
      </c>
      <c r="C2" s="2" t="inlineStr">
        <is>
          <t>Mar. 31, 2020</t>
        </is>
      </c>
      <c r="D2" s="2" t="inlineStr">
        <is>
          <t>Dec. 31, 2020</t>
        </is>
      </c>
    </row>
    <row r="3">
      <c r="A3" s="3" t="inlineStr">
        <is>
          <t>Capitalized Software Development Costs [Line Items]</t>
        </is>
      </c>
    </row>
    <row r="4">
      <c r="A4" s="4" t="inlineStr">
        <is>
          <t>Capitalized software development costs for software sold to customers</t>
        </is>
      </c>
      <c r="B4" s="6" t="n">
        <v>1700</v>
      </c>
      <c r="C4" s="6" t="n">
        <v>2100</v>
      </c>
    </row>
    <row r="5">
      <c r="A5" s="4" t="inlineStr">
        <is>
          <t>Capitalized software development costs, net</t>
        </is>
      </c>
      <c r="B5" s="5" t="n">
        <v>20200</v>
      </c>
      <c r="D5" s="6" t="n">
        <v>19400</v>
      </c>
    </row>
    <row r="6">
      <c r="A6" s="4" t="inlineStr">
        <is>
          <t>Amortization of capitalized software development costs</t>
        </is>
      </c>
      <c r="B6" s="6" t="n">
        <v>813</v>
      </c>
      <c r="C6" s="6" t="n">
        <v>833</v>
      </c>
    </row>
    <row r="7">
      <c r="A7" s="4" t="inlineStr">
        <is>
          <t>Property and Casualty Exchange</t>
        </is>
      </c>
    </row>
    <row r="8">
      <c r="A8" s="3" t="inlineStr">
        <is>
          <t>Capitalized Software Development Costs [Line Items]</t>
        </is>
      </c>
    </row>
    <row r="9">
      <c r="A9" s="4" t="inlineStr">
        <is>
          <t>Capitalized computer software, amortization period</t>
        </is>
      </c>
      <c r="B9" s="4" t="inlineStr">
        <is>
          <t>5 years</t>
        </is>
      </c>
    </row>
    <row r="10">
      <c r="A10" s="4" t="inlineStr">
        <is>
          <t>EbixCash Exchanges</t>
        </is>
      </c>
    </row>
    <row r="11">
      <c r="A11" s="3" t="inlineStr">
        <is>
          <t>Capitalized Software Development Costs [Line Items]</t>
        </is>
      </c>
    </row>
    <row r="12">
      <c r="A12" s="4" t="inlineStr">
        <is>
          <t>Capitalized computer software, amortization period</t>
        </is>
      </c>
      <c r="B12" s="4" t="inlineStr">
        <is>
          <t>5 years</t>
        </is>
      </c>
    </row>
    <row r="13">
      <c r="A13" s="4" t="inlineStr">
        <is>
          <t>Minimum | Continuing Medical Education Products</t>
        </is>
      </c>
    </row>
    <row r="14">
      <c r="A14" s="3" t="inlineStr">
        <is>
          <t>Capitalized Software Development Costs [Line Items]</t>
        </is>
      </c>
    </row>
    <row r="15">
      <c r="A15" s="4" t="inlineStr">
        <is>
          <t>Capitalized computer software, amortization period</t>
        </is>
      </c>
      <c r="B15" s="4" t="inlineStr">
        <is>
          <t>3 years</t>
        </is>
      </c>
    </row>
    <row r="16">
      <c r="A16" s="4" t="inlineStr">
        <is>
          <t>Maximum | Continuing Medical Education Products</t>
        </is>
      </c>
    </row>
    <row r="17">
      <c r="A17" s="3" t="inlineStr">
        <is>
          <t>Capitalized Software Development Costs [Line Items]</t>
        </is>
      </c>
    </row>
    <row r="18">
      <c r="A18" s="4" t="inlineStr">
        <is>
          <t>Capitalized computer software, amortization period</t>
        </is>
      </c>
      <c r="B18"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ssets (Details) - USD ($) $ in Thousands</t>
        </is>
      </c>
      <c r="B1" s="2" t="inlineStr">
        <is>
          <t>Mar. 31, 2021</t>
        </is>
      </c>
      <c r="C1" s="2" t="inlineStr">
        <is>
          <t>Dec. 31, 2020</t>
        </is>
      </c>
    </row>
    <row r="2">
      <c r="A2" s="3" t="inlineStr">
        <is>
          <t>Other Current Assets Disclosure [Abstract]</t>
        </is>
      </c>
    </row>
    <row r="3">
      <c r="A3" s="4" t="inlineStr">
        <is>
          <t>Prepaid expenses</t>
        </is>
      </c>
      <c r="B3" s="6" t="n">
        <v>64892</v>
      </c>
      <c r="C3" s="6" t="n">
        <v>57017</v>
      </c>
    </row>
    <row r="4">
      <c r="A4" s="4" t="inlineStr">
        <is>
          <t>Sales taxes receivable from customers</t>
        </is>
      </c>
      <c r="B4" s="5" t="n">
        <v>5181</v>
      </c>
      <c r="C4" s="5" t="n">
        <v>4588</v>
      </c>
    </row>
    <row r="5">
      <c r="A5" s="4" t="inlineStr">
        <is>
          <t>Other third party receivables</t>
        </is>
      </c>
      <c r="B5" s="5" t="n">
        <v>5378</v>
      </c>
      <c r="C5" s="5" t="n">
        <v>3530</v>
      </c>
    </row>
    <row r="6">
      <c r="A6" s="4" t="inlineStr">
        <is>
          <t>Credit card merchant account balance receivable</t>
        </is>
      </c>
      <c r="B6" s="5" t="n">
        <v>855</v>
      </c>
      <c r="C6" s="5" t="n">
        <v>848</v>
      </c>
    </row>
    <row r="7">
      <c r="A7" s="4" t="inlineStr">
        <is>
          <t>Short term portion of capitalized costs to obtain and fulfill contracts</t>
        </is>
      </c>
      <c r="B7" s="5" t="n">
        <v>593</v>
      </c>
      <c r="C7" s="5" t="n">
        <v>646</v>
      </c>
    </row>
    <row r="8">
      <c r="A8" s="4" t="inlineStr">
        <is>
          <t>Accrued interest receivable</t>
        </is>
      </c>
      <c r="B8" s="5" t="n">
        <v>74</v>
      </c>
      <c r="C8" s="5" t="n">
        <v>355</v>
      </c>
    </row>
    <row r="9">
      <c r="A9" s="4" t="inlineStr">
        <is>
          <t>Other</t>
        </is>
      </c>
      <c r="B9" s="5" t="n">
        <v>1843</v>
      </c>
      <c r="C9" s="5" t="n">
        <v>4677</v>
      </c>
    </row>
    <row r="10">
      <c r="A10" s="4" t="inlineStr">
        <is>
          <t>Total</t>
        </is>
      </c>
      <c r="B10" s="6" t="n">
        <v>78816</v>
      </c>
      <c r="C10" s="6" t="n">
        <v>716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Mar. 31, 2021</t>
        </is>
      </c>
      <c r="C1" s="2" t="inlineStr">
        <is>
          <t>Dec. 31, 2020</t>
        </is>
      </c>
    </row>
    <row r="2">
      <c r="A2" s="3" t="inlineStr">
        <is>
          <t>Operating Leases</t>
        </is>
      </c>
    </row>
    <row r="3">
      <c r="A3" s="4" t="inlineStr">
        <is>
          <t>2021 (Remaining nine months)</t>
        </is>
      </c>
      <c r="B3" s="6" t="n">
        <v>3231</v>
      </c>
    </row>
    <row r="4">
      <c r="A4" s="4" t="inlineStr">
        <is>
          <t>2022</t>
        </is>
      </c>
      <c r="B4" s="5" t="n">
        <v>3429</v>
      </c>
    </row>
    <row r="5">
      <c r="A5" s="4" t="inlineStr">
        <is>
          <t>2023</t>
        </is>
      </c>
      <c r="B5" s="5" t="n">
        <v>2972</v>
      </c>
    </row>
    <row r="6">
      <c r="A6" s="4" t="inlineStr">
        <is>
          <t>2024</t>
        </is>
      </c>
      <c r="B6" s="5" t="n">
        <v>1605</v>
      </c>
    </row>
    <row r="7">
      <c r="A7" s="4" t="inlineStr">
        <is>
          <t>2025</t>
        </is>
      </c>
      <c r="B7" s="5" t="n">
        <v>974</v>
      </c>
    </row>
    <row r="8">
      <c r="A8" s="4" t="inlineStr">
        <is>
          <t>Thereafter</t>
        </is>
      </c>
      <c r="B8" s="5" t="n">
        <v>460</v>
      </c>
    </row>
    <row r="9">
      <c r="A9" s="4" t="inlineStr">
        <is>
          <t>Total</t>
        </is>
      </c>
      <c r="B9" s="5" t="n">
        <v>12671</v>
      </c>
    </row>
    <row r="10">
      <c r="A10" s="4" t="inlineStr">
        <is>
          <t>Less: present value discount</t>
        </is>
      </c>
      <c r="B10" s="5" t="n">
        <v>-1188</v>
      </c>
    </row>
    <row r="11">
      <c r="A11" s="4" t="inlineStr">
        <is>
          <t>Present value of lease liabilities</t>
        </is>
      </c>
      <c r="B11" s="5" t="n">
        <v>11483</v>
      </c>
    </row>
    <row r="12">
      <c r="A12" s="4" t="inlineStr">
        <is>
          <t>Less: current portion of lease liabilities</t>
        </is>
      </c>
      <c r="B12" s="5" t="n">
        <v>-3572</v>
      </c>
      <c r="C12" s="6" t="n">
        <v>-3905</v>
      </c>
    </row>
    <row r="13">
      <c r="A13" s="4" t="inlineStr">
        <is>
          <t>Lease liability</t>
        </is>
      </c>
      <c r="B13" s="5" t="n">
        <v>7911</v>
      </c>
      <c r="C13" s="6" t="n">
        <v>8540</v>
      </c>
    </row>
    <row r="14">
      <c r="A14" s="3" t="inlineStr">
        <is>
          <t>Financing Leases</t>
        </is>
      </c>
    </row>
    <row r="15">
      <c r="A15" s="4" t="inlineStr">
        <is>
          <t>2021 (Remaining nine months)</t>
        </is>
      </c>
      <c r="B15" s="5" t="n">
        <v>143</v>
      </c>
    </row>
    <row r="16">
      <c r="A16" s="4" t="inlineStr">
        <is>
          <t>2022</t>
        </is>
      </c>
      <c r="B16" s="5" t="n">
        <v>160</v>
      </c>
    </row>
    <row r="17">
      <c r="A17" s="4" t="inlineStr">
        <is>
          <t>2023</t>
        </is>
      </c>
      <c r="B17" s="5" t="n">
        <v>99</v>
      </c>
    </row>
    <row r="18">
      <c r="A18" s="4" t="inlineStr">
        <is>
          <t>2024</t>
        </is>
      </c>
      <c r="B18" s="5" t="n">
        <v>77</v>
      </c>
    </row>
    <row r="19">
      <c r="A19" s="4" t="inlineStr">
        <is>
          <t>2025</t>
        </is>
      </c>
      <c r="B19" s="5" t="n">
        <v>0</v>
      </c>
    </row>
    <row r="20">
      <c r="A20" s="4" t="inlineStr">
        <is>
          <t>Thereafter</t>
        </is>
      </c>
      <c r="B20" s="5" t="n">
        <v>0</v>
      </c>
    </row>
    <row r="21">
      <c r="A21" s="4" t="inlineStr">
        <is>
          <t>Total</t>
        </is>
      </c>
      <c r="B21" s="5" t="n">
        <v>479</v>
      </c>
    </row>
    <row r="22">
      <c r="A22" s="4" t="inlineStr">
        <is>
          <t>Less: present value discount</t>
        </is>
      </c>
      <c r="B22" s="5" t="n">
        <v>-41</v>
      </c>
    </row>
    <row r="23">
      <c r="A23" s="4" t="inlineStr">
        <is>
          <t>Present value of lease liabilities</t>
        </is>
      </c>
      <c r="B23" s="5" t="n">
        <v>438</v>
      </c>
    </row>
    <row r="24">
      <c r="A24" s="4" t="inlineStr">
        <is>
          <t>Less: current portion of lease liabilities</t>
        </is>
      </c>
      <c r="B24" s="5" t="n">
        <v>-167</v>
      </c>
    </row>
    <row r="25">
      <c r="A25" s="4" t="inlineStr">
        <is>
          <t>Total long-term lease liabilities</t>
        </is>
      </c>
      <c r="B25" s="5" t="n">
        <v>271</v>
      </c>
    </row>
    <row r="26">
      <c r="A26" s="3" t="inlineStr">
        <is>
          <t>Operating And Finance Lease Liabilities, Payments Due [Abstract]</t>
        </is>
      </c>
    </row>
    <row r="27">
      <c r="A27" s="4" t="inlineStr">
        <is>
          <t>2021 (Remaining nine months)</t>
        </is>
      </c>
      <c r="B27" s="5" t="n">
        <v>3374</v>
      </c>
    </row>
    <row r="28">
      <c r="A28" s="4" t="inlineStr">
        <is>
          <t>2022</t>
        </is>
      </c>
      <c r="B28" s="5" t="n">
        <v>3589</v>
      </c>
    </row>
    <row r="29">
      <c r="A29" s="4" t="inlineStr">
        <is>
          <t>2023</t>
        </is>
      </c>
      <c r="B29" s="5" t="n">
        <v>3071</v>
      </c>
    </row>
    <row r="30">
      <c r="A30" s="4" t="inlineStr">
        <is>
          <t>2024</t>
        </is>
      </c>
      <c r="B30" s="5" t="n">
        <v>1682</v>
      </c>
    </row>
    <row r="31">
      <c r="A31" s="4" t="inlineStr">
        <is>
          <t>2025</t>
        </is>
      </c>
      <c r="B31" s="5" t="n">
        <v>974</v>
      </c>
    </row>
    <row r="32">
      <c r="A32" s="4" t="inlineStr">
        <is>
          <t>Thereafter</t>
        </is>
      </c>
      <c r="B32" s="5" t="n">
        <v>460</v>
      </c>
    </row>
    <row r="33">
      <c r="A33" s="4" t="inlineStr">
        <is>
          <t>Total</t>
        </is>
      </c>
      <c r="B33" s="5" t="n">
        <v>13150</v>
      </c>
    </row>
    <row r="34">
      <c r="A34" s="4" t="inlineStr">
        <is>
          <t>Less: present value discount</t>
        </is>
      </c>
      <c r="B34" s="5" t="n">
        <v>-1229</v>
      </c>
    </row>
    <row r="35">
      <c r="A35" s="4" t="inlineStr">
        <is>
          <t>Present value of lease liabilities</t>
        </is>
      </c>
      <c r="B35" s="5" t="n">
        <v>11921</v>
      </c>
    </row>
    <row r="36">
      <c r="A36" s="4" t="inlineStr">
        <is>
          <t>Less: current portion of lease liabilities</t>
        </is>
      </c>
      <c r="B36" s="5" t="n">
        <v>-3739</v>
      </c>
    </row>
    <row r="37">
      <c r="A37" s="4" t="inlineStr">
        <is>
          <t>Total long-term lease liabilities</t>
        </is>
      </c>
      <c r="B37" s="6" t="n">
        <v>81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Right-of-use assets</t>
        </is>
      </c>
      <c r="B4" s="6" t="n">
        <v>11400</v>
      </c>
      <c r="D4" s="6" t="n">
        <v>12900</v>
      </c>
    </row>
    <row r="5">
      <c r="A5" s="4" t="inlineStr">
        <is>
          <t>Present value of lease liabilities</t>
        </is>
      </c>
      <c r="B5" s="5" t="n">
        <v>11921</v>
      </c>
    </row>
    <row r="6">
      <c r="A6" s="4" t="inlineStr">
        <is>
          <t>Other commitment</t>
        </is>
      </c>
      <c r="B6" s="5" t="n">
        <v>57409</v>
      </c>
    </row>
    <row r="7">
      <c r="A7" s="4" t="inlineStr">
        <is>
          <t>Operating lease, rent expense</t>
        </is>
      </c>
      <c r="B7" s="6" t="n">
        <v>2800</v>
      </c>
      <c r="C7" s="6" t="n">
        <v>6400</v>
      </c>
    </row>
    <row r="8">
      <c r="A8" s="4" t="inlineStr">
        <is>
          <t>Minimum | Computer Equipment</t>
        </is>
      </c>
    </row>
    <row r="9">
      <c r="A9" s="3" t="inlineStr">
        <is>
          <t>Lessee, Lease, Description [Line Items]</t>
        </is>
      </c>
    </row>
    <row r="10">
      <c r="A10" s="4" t="inlineStr">
        <is>
          <t>Lease term</t>
        </is>
      </c>
      <c r="B10" s="4" t="inlineStr">
        <is>
          <t>3 years</t>
        </is>
      </c>
    </row>
    <row r="11">
      <c r="A11" s="4" t="inlineStr">
        <is>
          <t>Maximum | Computer Equipment</t>
        </is>
      </c>
    </row>
    <row r="12">
      <c r="A12" s="3" t="inlineStr">
        <is>
          <t>Lessee, Lease, Description [Line Items]</t>
        </is>
      </c>
    </row>
    <row r="13">
      <c r="A13" s="4" t="inlineStr">
        <is>
          <t>Lease term</t>
        </is>
      </c>
      <c r="B13"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n shares) at Dec. 31, 2019</t>
        </is>
      </c>
      <c r="C2" s="5" t="n">
        <v>30492044</v>
      </c>
    </row>
    <row r="3">
      <c r="A3" s="4" t="inlineStr">
        <is>
          <t>Beginning balance at Dec. 31, 2019</t>
        </is>
      </c>
      <c r="B3" s="6" t="n">
        <v>599445</v>
      </c>
      <c r="C3" s="6" t="n">
        <v>3049</v>
      </c>
      <c r="D3" s="6" t="n">
        <v>6960</v>
      </c>
      <c r="E3" s="6" t="n">
        <v>618503</v>
      </c>
      <c r="F3" s="6" t="n">
        <v>-78398</v>
      </c>
      <c r="G3" s="6" t="n">
        <v>49331</v>
      </c>
    </row>
    <row r="4">
      <c r="A4" s="3" t="inlineStr">
        <is>
          <t>Increase (Decrease) in Stockholders' Equity [Roll Forward]</t>
        </is>
      </c>
    </row>
    <row r="5">
      <c r="A5" s="4" t="inlineStr">
        <is>
          <t>Net income attributable to Ebix, Inc.</t>
        </is>
      </c>
      <c r="B5" s="5" t="n">
        <v>24723</v>
      </c>
      <c r="E5" s="5" t="n">
        <v>24723</v>
      </c>
    </row>
    <row r="6">
      <c r="A6" s="4" t="inlineStr">
        <is>
          <t>Net loss attributable to noncontrolling interest</t>
        </is>
      </c>
      <c r="B6" s="5" t="n">
        <v>-278</v>
      </c>
      <c r="G6" s="5" t="n">
        <v>-278</v>
      </c>
    </row>
    <row r="7">
      <c r="A7" s="4" t="inlineStr">
        <is>
          <t>Foreign currency translation adjustments</t>
        </is>
      </c>
      <c r="B7" s="5" t="n">
        <v>-49794</v>
      </c>
      <c r="F7" s="5" t="n">
        <v>-49794</v>
      </c>
    </row>
    <row r="8">
      <c r="A8" s="4" t="inlineStr">
        <is>
          <t>Vesting of restricted stock (in shares)</t>
        </is>
      </c>
      <c r="C8" s="5" t="n">
        <v>9476</v>
      </c>
    </row>
    <row r="9">
      <c r="A9" s="4" t="inlineStr">
        <is>
          <t>Vesting of restricted stock</t>
        </is>
      </c>
      <c r="B9" s="5" t="n">
        <v>0</v>
      </c>
      <c r="C9" s="6" t="n">
        <v>1</v>
      </c>
      <c r="D9" s="5" t="n">
        <v>-1</v>
      </c>
    </row>
    <row r="10">
      <c r="A10" s="4" t="inlineStr">
        <is>
          <t>Exercise of stock options (in shares)</t>
        </is>
      </c>
      <c r="C10" s="5" t="n">
        <v>30000</v>
      </c>
    </row>
    <row r="11">
      <c r="A11" s="4" t="inlineStr">
        <is>
          <t>Exercise of stock options</t>
        </is>
      </c>
      <c r="B11" s="5" t="n">
        <v>636</v>
      </c>
      <c r="C11" s="6" t="n">
        <v>3</v>
      </c>
      <c r="D11" s="5" t="n">
        <v>633</v>
      </c>
    </row>
    <row r="12">
      <c r="A12" s="4" t="inlineStr">
        <is>
          <t>Share based compensation</t>
        </is>
      </c>
      <c r="B12" s="6" t="n">
        <v>1126</v>
      </c>
      <c r="D12" s="5" t="n">
        <v>1126</v>
      </c>
    </row>
    <row r="13">
      <c r="A13" s="4" t="inlineStr">
        <is>
          <t>Forfeiture of certain shares to satisfy exercise costs and the recipients' income tax obligations related to stock options exercised and restricted stock vested (in shares)</t>
        </is>
      </c>
      <c r="B13" s="5" t="n">
        <v>-55526</v>
      </c>
      <c r="C13" s="5" t="n">
        <v>-55526</v>
      </c>
    </row>
    <row r="14">
      <c r="A14" s="4" t="inlineStr">
        <is>
          <t>Forfeiture of certain shares to satisfy exercise costs and the recipients' income tax obligations related to stock options exercised and restricted stock vested</t>
        </is>
      </c>
      <c r="B14" s="6" t="n">
        <v>-1841</v>
      </c>
      <c r="C14" s="6" t="n">
        <v>-5</v>
      </c>
      <c r="D14" s="5" t="n">
        <v>-507</v>
      </c>
      <c r="E14" s="5" t="n">
        <v>-1329</v>
      </c>
    </row>
    <row r="15">
      <c r="A15" s="4" t="inlineStr">
        <is>
          <t>Common stock dividends paid</t>
        </is>
      </c>
      <c r="B15" s="5" t="n">
        <v>-2301</v>
      </c>
      <c r="E15" s="5" t="n">
        <v>-2301</v>
      </c>
    </row>
    <row r="16">
      <c r="A16" s="4" t="inlineStr">
        <is>
          <t>Ending balance (in shares) at Mar. 31, 2020</t>
        </is>
      </c>
      <c r="C16" s="5" t="n">
        <v>30475994</v>
      </c>
    </row>
    <row r="17">
      <c r="A17" s="4" t="inlineStr">
        <is>
          <t>Ending balance at Mar. 31, 2020</t>
        </is>
      </c>
      <c r="B17" s="5" t="n">
        <v>571716</v>
      </c>
      <c r="C17" s="6" t="n">
        <v>3048</v>
      </c>
      <c r="D17" s="5" t="n">
        <v>8211</v>
      </c>
      <c r="E17" s="5" t="n">
        <v>639596</v>
      </c>
      <c r="F17" s="5" t="n">
        <v>-128192</v>
      </c>
      <c r="G17" s="5" t="n">
        <v>49053</v>
      </c>
    </row>
    <row r="18">
      <c r="A18" s="4" t="inlineStr">
        <is>
          <t>Beginning balance (in shares) at Dec. 31, 2020</t>
        </is>
      </c>
      <c r="C18" s="5" t="n">
        <v>30515334</v>
      </c>
    </row>
    <row r="19">
      <c r="A19" s="4" t="inlineStr">
        <is>
          <t>Beginning balance at Dec. 31, 2020</t>
        </is>
      </c>
      <c r="B19" s="5" t="n">
        <v>660104</v>
      </c>
      <c r="C19" s="6" t="n">
        <v>3052</v>
      </c>
      <c r="D19" s="5" t="n">
        <v>11126</v>
      </c>
      <c r="E19" s="5" t="n">
        <v>700304</v>
      </c>
      <c r="F19" s="5" t="n">
        <v>-101503</v>
      </c>
      <c r="G19" s="5" t="n">
        <v>47125</v>
      </c>
    </row>
    <row r="20">
      <c r="A20" s="3" t="inlineStr">
        <is>
          <t>Increase (Decrease) in Stockholders' Equity [Roll Forward]</t>
        </is>
      </c>
    </row>
    <row r="21">
      <c r="A21" s="4" t="inlineStr">
        <is>
          <t>Net income attributable to Ebix, Inc.</t>
        </is>
      </c>
      <c r="B21" s="5" t="n">
        <v>21591</v>
      </c>
      <c r="E21" s="5" t="n">
        <v>21591</v>
      </c>
    </row>
    <row r="22">
      <c r="A22" s="4" t="inlineStr">
        <is>
          <t>Net loss attributable to noncontrolling interest</t>
        </is>
      </c>
      <c r="B22" s="5" t="n">
        <v>-304</v>
      </c>
      <c r="G22" s="5" t="n">
        <v>-304</v>
      </c>
    </row>
    <row r="23">
      <c r="A23" s="4" t="inlineStr">
        <is>
          <t>Foreign currency translation adjustments</t>
        </is>
      </c>
      <c r="B23" s="5" t="n">
        <v>-3919</v>
      </c>
      <c r="F23" s="5" t="n">
        <v>-3919</v>
      </c>
    </row>
    <row r="24">
      <c r="A24" s="4" t="inlineStr">
        <is>
          <t>Vesting of restricted stock (in shares)</t>
        </is>
      </c>
      <c r="C24" s="5" t="n">
        <v>43990</v>
      </c>
    </row>
    <row r="25">
      <c r="A25" s="4" t="inlineStr">
        <is>
          <t>Vesting of restricted stock</t>
        </is>
      </c>
      <c r="B25" s="5" t="n">
        <v>0</v>
      </c>
      <c r="C25" s="6" t="n">
        <v>4</v>
      </c>
      <c r="D25" s="5" t="n">
        <v>-4</v>
      </c>
    </row>
    <row r="26">
      <c r="A26" s="4" t="inlineStr">
        <is>
          <t>Share based compensation</t>
        </is>
      </c>
      <c r="B26" s="5" t="n">
        <v>1358</v>
      </c>
      <c r="D26" s="5" t="n">
        <v>1358</v>
      </c>
    </row>
    <row r="27">
      <c r="A27" s="4" t="inlineStr">
        <is>
          <t>Common stock dividends paid</t>
        </is>
      </c>
      <c r="B27" s="5" t="n">
        <v>-2321</v>
      </c>
      <c r="E27" s="5" t="n">
        <v>-2321</v>
      </c>
    </row>
    <row r="28">
      <c r="A28" s="4" t="inlineStr">
        <is>
          <t>Ending balance (in shares) at Mar. 31, 2021</t>
        </is>
      </c>
      <c r="C28" s="5" t="n">
        <v>30559324</v>
      </c>
    </row>
    <row r="29">
      <c r="A29" s="4" t="inlineStr">
        <is>
          <t>Ending balance at Mar. 31, 2021</t>
        </is>
      </c>
      <c r="B29" s="6" t="n">
        <v>676509</v>
      </c>
      <c r="C29" s="6" t="n">
        <v>3056</v>
      </c>
      <c r="D29" s="6" t="n">
        <v>12480</v>
      </c>
      <c r="E29" s="6" t="n">
        <v>719574</v>
      </c>
      <c r="F29" s="6" t="n">
        <v>-105422</v>
      </c>
      <c r="G29" s="6" t="n">
        <v>468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439</v>
      </c>
      <c r="C4" s="6" t="n">
        <v>2082</v>
      </c>
    </row>
    <row r="5">
      <c r="A5" s="4" t="inlineStr">
        <is>
          <t>Amortization of Lease Assets</t>
        </is>
      </c>
      <c r="B5" s="5" t="n">
        <v>39</v>
      </c>
      <c r="C5" s="5" t="n">
        <v>44</v>
      </c>
    </row>
    <row r="6">
      <c r="A6" s="4" t="inlineStr">
        <is>
          <t>Interest on Lease Liabilities</t>
        </is>
      </c>
      <c r="B6" s="5" t="n">
        <v>7</v>
      </c>
      <c r="C6" s="5" t="n">
        <v>11</v>
      </c>
    </row>
    <row r="7">
      <c r="A7" s="4" t="inlineStr">
        <is>
          <t>Finance Lease Cost</t>
        </is>
      </c>
      <c r="B7" s="5" t="n">
        <v>46</v>
      </c>
      <c r="C7" s="5" t="n">
        <v>55</v>
      </c>
    </row>
    <row r="8">
      <c r="A8" s="4" t="inlineStr">
        <is>
          <t>Sublease Income</t>
        </is>
      </c>
      <c r="B8" s="5" t="n">
        <v>-38</v>
      </c>
      <c r="C8" s="5" t="n">
        <v>-112</v>
      </c>
    </row>
    <row r="9">
      <c r="A9" s="4" t="inlineStr">
        <is>
          <t>Total Net Lease Cost</t>
        </is>
      </c>
      <c r="B9" s="6" t="n">
        <v>1447</v>
      </c>
      <c r="C9" s="6" t="n">
        <v>20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4" customWidth="1" min="2" max="2"/>
  </cols>
  <sheetData>
    <row r="1">
      <c r="A1" s="1" t="inlineStr">
        <is>
          <t>Leases - Other Operating and Finance Lease Information (Details)</t>
        </is>
      </c>
      <c r="B1" s="2" t="inlineStr">
        <is>
          <t>Mar. 31, 2021</t>
        </is>
      </c>
    </row>
    <row r="2">
      <c r="A2" s="3" t="inlineStr">
        <is>
          <t>Leases [Abstract]</t>
        </is>
      </c>
    </row>
    <row r="3">
      <c r="A3" s="4" t="inlineStr">
        <is>
          <t>Weighted Average Lease Term - Operating Leases</t>
        </is>
      </c>
      <c r="B3" s="4" t="inlineStr">
        <is>
          <t>3 years 7 months 6 days</t>
        </is>
      </c>
    </row>
    <row r="4">
      <c r="A4" s="4" t="inlineStr">
        <is>
          <t>Weighted Average Lease Term - Finance Leases</t>
        </is>
      </c>
      <c r="B4" s="4" t="inlineStr">
        <is>
          <t>3 years</t>
        </is>
      </c>
    </row>
    <row r="5">
      <c r="A5" s="4" t="inlineStr">
        <is>
          <t>Weighted Average Discount Rate - Operating Leases</t>
        </is>
      </c>
      <c r="B5" s="4" t="inlineStr">
        <is>
          <t>8.00%</t>
        </is>
      </c>
    </row>
    <row r="6">
      <c r="A6" s="4" t="inlineStr">
        <is>
          <t>Weighted Average Discount Rate - Finance Leases</t>
        </is>
      </c>
      <c r="B6" s="4" t="inlineStr">
        <is>
          <t>7.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Non lease Arrangements Future Commitments (Details) $ in Thousands</t>
        </is>
      </c>
      <c r="B1" s="2" t="inlineStr">
        <is>
          <t>Mar. 31, 2021USD ($)</t>
        </is>
      </c>
    </row>
    <row r="2">
      <c r="A2" s="3" t="inlineStr">
        <is>
          <t>Leases [Abstract]</t>
        </is>
      </c>
    </row>
    <row r="3">
      <c r="A3" s="4" t="inlineStr">
        <is>
          <t>2021 (Remaining nine months)</t>
        </is>
      </c>
      <c r="B3" s="6" t="n">
        <v>15661</v>
      </c>
    </row>
    <row r="4">
      <c r="A4" s="4" t="inlineStr">
        <is>
          <t>2022</t>
        </is>
      </c>
      <c r="B4" s="5" t="n">
        <v>20881</v>
      </c>
    </row>
    <row r="5">
      <c r="A5" s="4" t="inlineStr">
        <is>
          <t>2023</t>
        </is>
      </c>
      <c r="B5" s="5" t="n">
        <v>20867</v>
      </c>
    </row>
    <row r="6">
      <c r="A6" s="4" t="inlineStr">
        <is>
          <t>Thereafter</t>
        </is>
      </c>
      <c r="B6" s="5" t="n">
        <v>0</v>
      </c>
    </row>
    <row r="7">
      <c r="A7" s="4" t="inlineStr">
        <is>
          <t>Total</t>
        </is>
      </c>
      <c r="B7" s="6" t="n">
        <v>57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Liabilities (Details) - USD ($) $ in Thousands</t>
        </is>
      </c>
      <c r="B1" s="2" t="inlineStr">
        <is>
          <t>Mar. 31, 2021</t>
        </is>
      </c>
      <c r="C1" s="2" t="inlineStr">
        <is>
          <t>Dec. 31, 2020</t>
        </is>
      </c>
    </row>
    <row r="2">
      <c r="A2" s="3" t="inlineStr">
        <is>
          <t>Other Current Liabilities [Abstract]</t>
        </is>
      </c>
    </row>
    <row r="3">
      <c r="A3" s="4" t="inlineStr">
        <is>
          <t>Customer advances (deposits)</t>
        </is>
      </c>
      <c r="B3" s="6" t="n">
        <v>27368</v>
      </c>
      <c r="C3" s="6" t="n">
        <v>25043</v>
      </c>
    </row>
    <row r="4">
      <c r="A4" s="4" t="inlineStr">
        <is>
          <t>Acquisition obligations (upfront purchase and contingent consideration)</t>
        </is>
      </c>
      <c r="B4" s="5" t="n">
        <v>2511</v>
      </c>
      <c r="C4" s="5" t="n">
        <v>2443</v>
      </c>
    </row>
    <row r="5">
      <c r="A5" s="4" t="inlineStr">
        <is>
          <t>Total</t>
        </is>
      </c>
      <c r="B5" s="6" t="n">
        <v>29879</v>
      </c>
      <c r="C5" s="6" t="n">
        <v>274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paid (in dollars per share)</t>
        </is>
      </c>
      <c r="B4" s="8" t="n">
        <v>0.075</v>
      </c>
      <c r="C4" s="8" t="n">
        <v>0.0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attributable to Ebix, Inc.</t>
        </is>
      </c>
      <c r="B4" s="6" t="n">
        <v>21591</v>
      </c>
      <c r="C4" s="6" t="n">
        <v>24723</v>
      </c>
    </row>
    <row r="5">
      <c r="A5" s="4" t="inlineStr">
        <is>
          <t>Net loss attributable to noncontrolling interest</t>
        </is>
      </c>
      <c r="B5" s="5" t="n">
        <v>-304</v>
      </c>
      <c r="C5" s="5" t="n">
        <v>-278</v>
      </c>
    </row>
    <row r="6">
      <c r="A6" s="3" t="inlineStr">
        <is>
          <t>Adjustments to reconcile net income to net cash provided by operating activities:</t>
        </is>
      </c>
    </row>
    <row r="7">
      <c r="A7" s="4" t="inlineStr">
        <is>
          <t>Amortization and depreciation</t>
        </is>
      </c>
      <c r="B7" s="5" t="n">
        <v>3800</v>
      </c>
      <c r="C7" s="5" t="n">
        <v>3641</v>
      </c>
    </row>
    <row r="8">
      <c r="A8" s="4" t="inlineStr">
        <is>
          <t>Benefit for deferred taxes</t>
        </is>
      </c>
      <c r="B8" s="5" t="n">
        <v>-3056</v>
      </c>
      <c r="C8" s="5" t="n">
        <v>-44</v>
      </c>
    </row>
    <row r="9">
      <c r="A9" s="4" t="inlineStr">
        <is>
          <t>Share based compensation</t>
        </is>
      </c>
      <c r="B9" s="5" t="n">
        <v>1358</v>
      </c>
      <c r="C9" s="5" t="n">
        <v>1126</v>
      </c>
    </row>
    <row r="10">
      <c r="A10" s="4" t="inlineStr">
        <is>
          <t>Benefit for doubtful accounts</t>
        </is>
      </c>
      <c r="B10" s="5" t="n">
        <v>-2060</v>
      </c>
      <c r="C10" s="5" t="n">
        <v>-618</v>
      </c>
    </row>
    <row r="11">
      <c r="A11" s="4" t="inlineStr">
        <is>
          <t>Amortization of right-of-use assets</t>
        </is>
      </c>
      <c r="B11" s="5" t="n">
        <v>1295</v>
      </c>
      <c r="C11" s="5" t="n">
        <v>1797</v>
      </c>
    </row>
    <row r="12">
      <c r="A12" s="4" t="inlineStr">
        <is>
          <t>Unrealized foreign exchange gain</t>
        </is>
      </c>
      <c r="B12" s="5" t="n">
        <v>0</v>
      </c>
      <c r="C12" s="5" t="n">
        <v>-419</v>
      </c>
    </row>
    <row r="13">
      <c r="A13" s="4" t="inlineStr">
        <is>
          <t>Amortization of capitalized software development costs</t>
        </is>
      </c>
      <c r="B13" s="5" t="n">
        <v>813</v>
      </c>
      <c r="C13" s="5" t="n">
        <v>833</v>
      </c>
    </row>
    <row r="14">
      <c r="A14" s="3" t="inlineStr">
        <is>
          <t>Changes in assets and liabilities, net of effects from acquisitions:</t>
        </is>
      </c>
    </row>
    <row r="15">
      <c r="A15" s="4" t="inlineStr">
        <is>
          <t>Accounts receivable</t>
        </is>
      </c>
      <c r="B15" s="5" t="n">
        <v>-2339</v>
      </c>
      <c r="C15" s="5" t="n">
        <v>9687</v>
      </c>
    </row>
    <row r="16">
      <c r="A16" s="4" t="inlineStr">
        <is>
          <t>Receivables from service providers</t>
        </is>
      </c>
      <c r="B16" s="5" t="n">
        <v>2275</v>
      </c>
      <c r="C16" s="5" t="n">
        <v>12184</v>
      </c>
    </row>
    <row r="17">
      <c r="A17" s="4" t="inlineStr">
        <is>
          <t>Payables to service agents</t>
        </is>
      </c>
      <c r="B17" s="5" t="n">
        <v>-1615</v>
      </c>
      <c r="C17" s="5" t="n">
        <v>-3476</v>
      </c>
    </row>
    <row r="18">
      <c r="A18" s="4" t="inlineStr">
        <is>
          <t>Other assets</t>
        </is>
      </c>
      <c r="B18" s="5" t="n">
        <v>-6768</v>
      </c>
      <c r="C18" s="5" t="n">
        <v>-4035</v>
      </c>
    </row>
    <row r="19">
      <c r="A19" s="4" t="inlineStr">
        <is>
          <t>Accounts payable and accrued expenses</t>
        </is>
      </c>
      <c r="B19" s="5" t="n">
        <v>-11277</v>
      </c>
      <c r="C19" s="5" t="n">
        <v>-9755</v>
      </c>
    </row>
    <row r="20">
      <c r="A20" s="4" t="inlineStr">
        <is>
          <t>Accrued payroll and related benefits</t>
        </is>
      </c>
      <c r="B20" s="5" t="n">
        <v>-1076</v>
      </c>
      <c r="C20" s="5" t="n">
        <v>1425</v>
      </c>
    </row>
    <row r="21">
      <c r="A21" s="4" t="inlineStr">
        <is>
          <t>Contract liabilities</t>
        </is>
      </c>
      <c r="B21" s="5" t="n">
        <v>4517</v>
      </c>
      <c r="C21" s="5" t="n">
        <v>1980</v>
      </c>
    </row>
    <row r="22">
      <c r="A22" s="4" t="inlineStr">
        <is>
          <t>Lease liabilities</t>
        </is>
      </c>
      <c r="B22" s="5" t="n">
        <v>-944</v>
      </c>
      <c r="C22" s="5" t="n">
        <v>-1596</v>
      </c>
    </row>
    <row r="23">
      <c r="A23" s="4" t="inlineStr">
        <is>
          <t>Reserve for potential uncertain income tax return positions</t>
        </is>
      </c>
      <c r="B23" s="5" t="n">
        <v>0</v>
      </c>
      <c r="C23" s="5" t="n">
        <v>69</v>
      </c>
    </row>
    <row r="24">
      <c r="A24" s="4" t="inlineStr">
        <is>
          <t>Other liabilities</t>
        </is>
      </c>
      <c r="B24" s="5" t="n">
        <v>2368</v>
      </c>
      <c r="C24" s="5" t="n">
        <v>-7666</v>
      </c>
    </row>
    <row r="25">
      <c r="A25" s="4" t="inlineStr">
        <is>
          <t>Net cash provided by operating activities</t>
        </is>
      </c>
      <c r="B25" s="5" t="n">
        <v>8578</v>
      </c>
      <c r="C25" s="5" t="n">
        <v>29578</v>
      </c>
    </row>
    <row r="26">
      <c r="A26" s="3" t="inlineStr">
        <is>
          <t>Cash flows from investing activities:</t>
        </is>
      </c>
    </row>
    <row r="27">
      <c r="A27" s="4" t="inlineStr">
        <is>
          <t>Cash paid for acquisitions, net of cash acquired</t>
        </is>
      </c>
      <c r="B27" s="5" t="n">
        <v>0</v>
      </c>
      <c r="C27" s="5" t="n">
        <v>-1858</v>
      </c>
    </row>
    <row r="28">
      <c r="A28" s="4" t="inlineStr">
        <is>
          <t>Capitalized software development costs</t>
        </is>
      </c>
      <c r="B28" s="5" t="n">
        <v>-1683</v>
      </c>
      <c r="C28" s="5" t="n">
        <v>-2089</v>
      </c>
    </row>
    <row r="29">
      <c r="A29" s="4" t="inlineStr">
        <is>
          <t>Maturities (purchases) of marketable securities</t>
        </is>
      </c>
      <c r="B29" s="5" t="n">
        <v>2335</v>
      </c>
      <c r="C29" s="5" t="n">
        <v>-5105</v>
      </c>
    </row>
    <row r="30">
      <c r="A30" s="4" t="inlineStr">
        <is>
          <t>Capital expenditures</t>
        </is>
      </c>
      <c r="B30" s="5" t="n">
        <v>-270</v>
      </c>
      <c r="C30" s="5" t="n">
        <v>-557</v>
      </c>
    </row>
    <row r="31">
      <c r="A31" s="4" t="inlineStr">
        <is>
          <t>Net cash provided by (used in) investing activities</t>
        </is>
      </c>
      <c r="B31" s="5" t="n">
        <v>382</v>
      </c>
      <c r="C31" s="5" t="n">
        <v>-9609</v>
      </c>
    </row>
    <row r="32">
      <c r="A32" s="3" t="inlineStr">
        <is>
          <t>Cash flows from financing activities:</t>
        </is>
      </c>
    </row>
    <row r="33">
      <c r="A33" s="4" t="inlineStr">
        <is>
          <t>Principal payments of term loan obligation</t>
        </is>
      </c>
      <c r="B33" s="5" t="n">
        <v>-5648</v>
      </c>
      <c r="C33" s="5" t="n">
        <v>-3765</v>
      </c>
    </row>
    <row r="34">
      <c r="A34" s="4" t="inlineStr">
        <is>
          <t>Proceeds from the exercise of stock options</t>
        </is>
      </c>
      <c r="B34" s="5" t="n">
        <v>0</v>
      </c>
      <c r="C34" s="5" t="n">
        <v>636</v>
      </c>
    </row>
    <row r="35">
      <c r="A35" s="4" t="inlineStr">
        <is>
          <t>Forfeiture of certain shares to satisfy exercise costs and the recipients' income tax obligations related to stock options exercised and restricted stock vested</t>
        </is>
      </c>
      <c r="B35" s="5" t="n">
        <v>0</v>
      </c>
      <c r="C35" s="5" t="n">
        <v>-1841</v>
      </c>
    </row>
    <row r="36">
      <c r="A36" s="4" t="inlineStr">
        <is>
          <t>Dividend payments</t>
        </is>
      </c>
      <c r="B36" s="5" t="n">
        <v>-2321</v>
      </c>
      <c r="C36" s="5" t="n">
        <v>-2301</v>
      </c>
    </row>
    <row r="37">
      <c r="A37" s="4" t="inlineStr">
        <is>
          <t>Payments of debt obligations</t>
        </is>
      </c>
      <c r="B37" s="5" t="n">
        <v>-62</v>
      </c>
      <c r="C37" s="5" t="n">
        <v>-203</v>
      </c>
    </row>
    <row r="38">
      <c r="A38" s="4" t="inlineStr">
        <is>
          <t>Payments of working capital facility, net</t>
        </is>
      </c>
      <c r="B38" s="5" t="n">
        <v>-4589</v>
      </c>
      <c r="C38" s="5" t="n">
        <v>-24693</v>
      </c>
    </row>
    <row r="39">
      <c r="A39" s="4" t="inlineStr">
        <is>
          <t>Payments of financing lease obligations</t>
        </is>
      </c>
      <c r="B39" s="5" t="n">
        <v>-47</v>
      </c>
      <c r="C39" s="5" t="n">
        <v>0</v>
      </c>
    </row>
    <row r="40">
      <c r="A40" s="4" t="inlineStr">
        <is>
          <t>Net cash used in financing activities</t>
        </is>
      </c>
      <c r="B40" s="5" t="n">
        <v>-12667</v>
      </c>
      <c r="C40" s="5" t="n">
        <v>-32167</v>
      </c>
    </row>
    <row r="41">
      <c r="A41" s="4" t="inlineStr">
        <is>
          <t>Effect of foreign exchange rates on cash</t>
        </is>
      </c>
      <c r="B41" s="5" t="n">
        <v>-1379</v>
      </c>
      <c r="C41" s="5" t="n">
        <v>-10173</v>
      </c>
    </row>
    <row r="42">
      <c r="A42" s="4" t="inlineStr">
        <is>
          <t>Net change in cash and cash equivalents, and restricted cash</t>
        </is>
      </c>
      <c r="B42" s="5" t="n">
        <v>-5086</v>
      </c>
      <c r="C42" s="5" t="n">
        <v>-22371</v>
      </c>
    </row>
    <row r="43">
      <c r="A43" s="4" t="inlineStr">
        <is>
          <t>Cash and cash equivalents, and restricted cash at the beginning of the period</t>
        </is>
      </c>
      <c r="B43" s="5" t="n">
        <v>120213</v>
      </c>
      <c r="C43" s="5" t="n">
        <v>111369</v>
      </c>
    </row>
    <row r="44">
      <c r="A44" s="4" t="inlineStr">
        <is>
          <t>Cash and cash equivalents, and restricted cash at the end of the period</t>
        </is>
      </c>
      <c r="B44" s="5" t="n">
        <v>115127</v>
      </c>
      <c r="C44" s="5" t="n">
        <v>88998</v>
      </c>
    </row>
    <row r="45">
      <c r="A45" s="3" t="inlineStr">
        <is>
          <t>Supplemental disclosures of cash flow information:</t>
        </is>
      </c>
    </row>
    <row r="46">
      <c r="A46" s="4" t="inlineStr">
        <is>
          <t>Interest paid</t>
        </is>
      </c>
      <c r="B46" s="5" t="n">
        <v>7505</v>
      </c>
      <c r="C46" s="5" t="n">
        <v>8820</v>
      </c>
    </row>
    <row r="47">
      <c r="A47" s="4" t="inlineStr">
        <is>
          <t>Income taxes paid</t>
        </is>
      </c>
      <c r="B47" s="6" t="n">
        <v>9695</v>
      </c>
      <c r="C47" s="6" t="n">
        <v>10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1</t>
        </is>
      </c>
      <c r="C2" s="2" t="inlineStr">
        <is>
          <t>Mar. 31, 2020</t>
        </is>
      </c>
    </row>
    <row r="3">
      <c r="A3" s="3" t="inlineStr">
        <is>
          <t>Statement of Cash Flows [Abstract]</t>
        </is>
      </c>
    </row>
    <row r="4">
      <c r="A4" s="4" t="inlineStr">
        <is>
          <t>Forfeiture of certain shares to satisfy exercise costs and the recipients' income tax obligations related to stock options exercised and restricted stock vested (in shares)</t>
        </is>
      </c>
      <c r="C4" s="5" t="n">
        <v>55526</v>
      </c>
    </row>
    <row r="5">
      <c r="A5" s="4" t="inlineStr">
        <is>
          <t>Forfeiture of certain shares to satisfy exercise costs and the recipients' income tax obligations related to stock options exercised and restricted stock vested</t>
        </is>
      </c>
      <c r="B5" s="6" t="n">
        <v>0</v>
      </c>
      <c r="C5" s="6" t="n">
        <v>18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19:05Z</dcterms:created>
  <dcterms:modified xmlns:dcterms="http://purl.org/dc/terms/" xmlns:xsi="http://www.w3.org/2001/XMLSchema-instance" xsi:type="dcterms:W3CDTF">2021-05-17T13:19:05Z</dcterms:modified>
</cp:coreProperties>
</file>